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Real Estate Properties" sheetId="9" state="visible" r:id="rId9"/>
    <sheet xmlns:r="http://schemas.openxmlformats.org/officeDocument/2006/relationships" name="Leases" sheetId="10" state="visible" r:id="rId10"/>
    <sheet xmlns:r="http://schemas.openxmlformats.org/officeDocument/2006/relationships" name="Borrowing Arrangement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Non-Controlling Interests" sheetId="14" state="visible" r:id="rId14"/>
    <sheet xmlns:r="http://schemas.openxmlformats.org/officeDocument/2006/relationships" name="Incentive Award Pla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Summary of Significant Accoun_2" sheetId="20" state="visible" r:id="rId20"/>
    <sheet xmlns:r="http://schemas.openxmlformats.org/officeDocument/2006/relationships" name="Real Estate Properties (Tables)" sheetId="21" state="visible" r:id="rId21"/>
    <sheet xmlns:r="http://schemas.openxmlformats.org/officeDocument/2006/relationships" name="Leases (Tables)" sheetId="22" state="visible" r:id="rId22"/>
    <sheet xmlns:r="http://schemas.openxmlformats.org/officeDocument/2006/relationships" name="Common Stock (Tables)" sheetId="23" state="visible" r:id="rId23"/>
    <sheet xmlns:r="http://schemas.openxmlformats.org/officeDocument/2006/relationships" name="Preferred Stock (Tables)" sheetId="24" state="visible" r:id="rId24"/>
    <sheet xmlns:r="http://schemas.openxmlformats.org/officeDocument/2006/relationships" name="Non-Controlling Interests (Tabl" sheetId="25" state="visible" r:id="rId25"/>
    <sheet xmlns:r="http://schemas.openxmlformats.org/officeDocument/2006/relationships" name="Incentive Award Plan (Tables)" sheetId="26" state="visible" r:id="rId26"/>
    <sheet xmlns:r="http://schemas.openxmlformats.org/officeDocument/2006/relationships" name="Earnings per Share (Tables)" sheetId="27" state="visible" r:id="rId27"/>
    <sheet xmlns:r="http://schemas.openxmlformats.org/officeDocument/2006/relationships" name="Nature of the Business and Ba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al Estate Properties - Schedu" sheetId="32" state="visible" r:id="rId32"/>
    <sheet xmlns:r="http://schemas.openxmlformats.org/officeDocument/2006/relationships" name="Real Estate Properties - Sche_2" sheetId="33" state="visible" r:id="rId33"/>
    <sheet xmlns:r="http://schemas.openxmlformats.org/officeDocument/2006/relationships" name="Real Estate Properties (Details" sheetId="34" state="visible" r:id="rId34"/>
    <sheet xmlns:r="http://schemas.openxmlformats.org/officeDocument/2006/relationships" name="Leases - Schedule of Lessor Fut" sheetId="35" state="visible" r:id="rId35"/>
    <sheet xmlns:r="http://schemas.openxmlformats.org/officeDocument/2006/relationships" name="Leases - Summary of Operating L" sheetId="36" state="visible" r:id="rId36"/>
    <sheet xmlns:r="http://schemas.openxmlformats.org/officeDocument/2006/relationships" name="Leases - Summary of Supplementa" sheetId="37" state="visible" r:id="rId37"/>
    <sheet xmlns:r="http://schemas.openxmlformats.org/officeDocument/2006/relationships" name="Leases - Schedule of Lessee Fut" sheetId="38" state="visible" r:id="rId38"/>
    <sheet xmlns:r="http://schemas.openxmlformats.org/officeDocument/2006/relationships" name="Leases (Details Narrative)" sheetId="39" state="visible" r:id="rId39"/>
    <sheet xmlns:r="http://schemas.openxmlformats.org/officeDocument/2006/relationships" name="Borrowing Arrangements (Details" sheetId="40" state="visible" r:id="rId40"/>
    <sheet xmlns:r="http://schemas.openxmlformats.org/officeDocument/2006/relationships" name="Common Stock - Schedule of Stoc" sheetId="41" state="visible" r:id="rId41"/>
    <sheet xmlns:r="http://schemas.openxmlformats.org/officeDocument/2006/relationships" name="Common Stock - Schedule of Comm" sheetId="42" state="visible" r:id="rId42"/>
    <sheet xmlns:r="http://schemas.openxmlformats.org/officeDocument/2006/relationships" name="Common Stock (Details Narrative" sheetId="43" state="visible" r:id="rId43"/>
    <sheet xmlns:r="http://schemas.openxmlformats.org/officeDocument/2006/relationships" name="Preferred Stock - Schedule of P" sheetId="44" state="visible" r:id="rId44"/>
    <sheet xmlns:r="http://schemas.openxmlformats.org/officeDocument/2006/relationships" name="Preferred Stock - Schedule of_2" sheetId="45" state="visible" r:id="rId45"/>
    <sheet xmlns:r="http://schemas.openxmlformats.org/officeDocument/2006/relationships" name="Non-Controlling Interests - Sch" sheetId="46" state="visible" r:id="rId46"/>
    <sheet xmlns:r="http://schemas.openxmlformats.org/officeDocument/2006/relationships" name="Non-Controlling Interest (Detai" sheetId="47" state="visible" r:id="rId47"/>
    <sheet xmlns:r="http://schemas.openxmlformats.org/officeDocument/2006/relationships" name="Incentive Award Plan - Schedule" sheetId="48" state="visible" r:id="rId48"/>
    <sheet xmlns:r="http://schemas.openxmlformats.org/officeDocument/2006/relationships" name="Incentive Award Plan (Details N" sheetId="49" state="visible" r:id="rId49"/>
    <sheet xmlns:r="http://schemas.openxmlformats.org/officeDocument/2006/relationships" name="Earnings per Share - Schedule o" sheetId="50" state="visible" r:id="rId50"/>
    <sheet xmlns:r="http://schemas.openxmlformats.org/officeDocument/2006/relationships" name="Earnings per Share (Details Nar" sheetId="51" state="visible" r:id="rId51"/>
    <sheet xmlns:r="http://schemas.openxmlformats.org/officeDocument/2006/relationships" name="Commitments and Contingencies ("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15">
  <si>
    <t>Document and Entity Information - shares</t>
  </si>
  <si>
    <t>3 Months Ended</t>
  </si>
  <si>
    <t>Mar. 31, 2019</t>
  </si>
  <si>
    <t>May 06, 2019</t>
  </si>
  <si>
    <t>Document And Entity Information</t>
  </si>
  <si>
    <t>Entity Registrant Name</t>
  </si>
  <si>
    <t>Plymouth Industrial REIT Inc.</t>
  </si>
  <si>
    <t>Entity Central Index Key</t>
  </si>
  <si>
    <t>0001515816</t>
  </si>
  <si>
    <t>Document Type</t>
  </si>
  <si>
    <t>10-Q</t>
  </si>
  <si>
    <t>Document Period End Date</t>
  </si>
  <si>
    <t>Mar. 31,
		2019</t>
  </si>
  <si>
    <t>Amendment Flag</t>
  </si>
  <si>
    <t>false</t>
  </si>
  <si>
    <t>Current Fiscal Year End Date</t>
  </si>
  <si>
    <t>--12-31</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1</t>
  </si>
  <si>
    <t>Document Fiscal Year Focus</t>
  </si>
  <si>
    <t>2019</t>
  </si>
  <si>
    <t>Condensed Consolidated Balance Sheets (Unaudited) - USD ($) $ in Thousands</t>
  </si>
  <si>
    <t>Dec. 31, 2018</t>
  </si>
  <si>
    <t>Assets</t>
  </si>
  <si>
    <t>Real estate properties</t>
  </si>
  <si>
    <t>Less Accumulated depreciation</t>
  </si>
  <si>
    <t>Real estate properties, net</t>
  </si>
  <si>
    <t>Cash</t>
  </si>
  <si>
    <t>Cash held in escrow</t>
  </si>
  <si>
    <t>Restricted cash</t>
  </si>
  <si>
    <t>Deferred lease intangibles, net</t>
  </si>
  <si>
    <t>Other assets</t>
  </si>
  <si>
    <t>Total assets</t>
  </si>
  <si>
    <t>Liabilities</t>
  </si>
  <si>
    <t>Secured debt, net</t>
  </si>
  <si>
    <t>Borrowings under line of credit, net</t>
  </si>
  <si>
    <t>Accounts payable, accrued expenses and other liabilities</t>
  </si>
  <si>
    <t>Total liabilities</t>
  </si>
  <si>
    <t>Commitments and contingencies (Note 12)</t>
  </si>
  <si>
    <t xml:space="preserve"> </t>
  </si>
  <si>
    <t>Equity (deficit):</t>
  </si>
  <si>
    <t>Common stock</t>
  </si>
  <si>
    <t>Additional paid-in capital</t>
  </si>
  <si>
    <t>Accumulated deficit</t>
  </si>
  <si>
    <t>Total stockholders' (deficit)</t>
  </si>
  <si>
    <t>Non-controlling interest</t>
  </si>
  <si>
    <t>Total equity (deficit)</t>
  </si>
  <si>
    <t>Total liabilities, Preferred stock and equity (deficit)</t>
  </si>
  <si>
    <t>Series A Preferred Stock</t>
  </si>
  <si>
    <t>Preferred stock</t>
  </si>
  <si>
    <t>Series B Preferred Stock</t>
  </si>
  <si>
    <t>Condensed 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Condensed Consolidated Statements of Operations (Unaudited) - USD ($) $ in Thousands</t>
  </si>
  <si>
    <t>Mar. 31, 2018</t>
  </si>
  <si>
    <t>Income Statement [Abstract]</t>
  </si>
  <si>
    <t>Rental revenue</t>
  </si>
  <si>
    <t>Tenant recoveries</t>
  </si>
  <si>
    <t>Other revenue</t>
  </si>
  <si>
    <t>Total revenues</t>
  </si>
  <si>
    <t>Operating expenses</t>
  </si>
  <si>
    <t>Property</t>
  </si>
  <si>
    <t>Depreciation and amortization</t>
  </si>
  <si>
    <t>General and Administrative</t>
  </si>
  <si>
    <t>Total operating expenses</t>
  </si>
  <si>
    <t>Operating income (loss)</t>
  </si>
  <si>
    <t>Other expense:</t>
  </si>
  <si>
    <t>Interest expense</t>
  </si>
  <si>
    <t>Total other expense</t>
  </si>
  <si>
    <t>Net loss</t>
  </si>
  <si>
    <t>Less: loss attributable to non-controlling interest</t>
  </si>
  <si>
    <t>Net loss attributable to Plymouth Industrial REIT, Inc.</t>
  </si>
  <si>
    <t>Less: Preferred stock dividends</t>
  </si>
  <si>
    <t>Less: Series B Preferred stock accretion to redemption value</t>
  </si>
  <si>
    <t>Less: amount allocated to participating securities</t>
  </si>
  <si>
    <t>Net loss attributable to common stockholders</t>
  </si>
  <si>
    <t>Net loss per share attributable to common stockholders</t>
  </si>
  <si>
    <t>Weighted-average common shares outstanding basic and diluted</t>
  </si>
  <si>
    <t>Condensed Consolidated Statements of Changes in Preferred Stock and Equity (Deficit) - USD ($) $ in Thousands</t>
  </si>
  <si>
    <t>Preferred Stock Series A</t>
  </si>
  <si>
    <t>Preferred Stock Series B</t>
  </si>
  <si>
    <t>Common Stock</t>
  </si>
  <si>
    <t>Additional Paid-In Capital</t>
  </si>
  <si>
    <t>Accumulated Deficit</t>
  </si>
  <si>
    <t>Stockholders' Equity (Deficit)</t>
  </si>
  <si>
    <t>Non-controlling Interest</t>
  </si>
  <si>
    <t>Total</t>
  </si>
  <si>
    <t>Beginning balance, shares at Dec. 31, 2017</t>
  </si>
  <si>
    <t>Beginning balance, value at Dec. 31, 2017</t>
  </si>
  <si>
    <t>Series B Preferred stock accretion to redemption value</t>
  </si>
  <si>
    <t>Series A Preferred stock offering costs</t>
  </si>
  <si>
    <t>Net proceeds from common stock, value</t>
  </si>
  <si>
    <t>Stock based compensation</t>
  </si>
  <si>
    <t>Dividends and distributions</t>
  </si>
  <si>
    <t>Repurchase and retirement of common stock, shares</t>
  </si>
  <si>
    <t>Repurchase and retirement of common stock, value</t>
  </si>
  <si>
    <t>Ending balance, shares at Mar. 31, 2018</t>
  </si>
  <si>
    <t>Ending balance, value at Mar. 31, 2018</t>
  </si>
  <si>
    <t>Ending balance, shares at Dec. 31, 2018</t>
  </si>
  <si>
    <t>Ending balance, value at Dec. 31, 2018</t>
  </si>
  <si>
    <t>Net proceeds from common stock, shares</t>
  </si>
  <si>
    <t>Restricted shares issued</t>
  </si>
  <si>
    <t>Ending balance, shares at Mar. 31, 2019</t>
  </si>
  <si>
    <t>Ending balance, value at Mar. 31, 2019</t>
  </si>
  <si>
    <t>Condensed Consolidated Statements of Cash Flows (Unaudited) - USD ($) $ in Thousands</t>
  </si>
  <si>
    <t>Operating activities</t>
  </si>
  <si>
    <t>Adjustments to reconcile net loss to net cash provided by operating activities:</t>
  </si>
  <si>
    <t>Straight line rent adjustment</t>
  </si>
  <si>
    <t>Intangible amortization in rental revenue , net</t>
  </si>
  <si>
    <t>Amortization of debt issuance cost</t>
  </si>
  <si>
    <t>Change in fair value of warrant derivative</t>
  </si>
  <si>
    <t>Changes in operating assets and liabilities:</t>
  </si>
  <si>
    <t>Deferred leasing costs</t>
  </si>
  <si>
    <t>Net cash provided by operating activities</t>
  </si>
  <si>
    <t>Investing activities</t>
  </si>
  <si>
    <t>Acquisition of properties</t>
  </si>
  <si>
    <t>Real estate improvements</t>
  </si>
  <si>
    <t>Net cash used in investing activities</t>
  </si>
  <si>
    <t>Financing activities</t>
  </si>
  <si>
    <t>Net proceeds from common stock</t>
  </si>
  <si>
    <t>Additional offering costs of preferred stock</t>
  </si>
  <si>
    <t>Proceeds from issuance of secured debt</t>
  </si>
  <si>
    <t>Repayment of secured debt</t>
  </si>
  <si>
    <t>Proceeds from credit facility</t>
  </si>
  <si>
    <t>Repayment of credit facility</t>
  </si>
  <si>
    <t>Debt issuance costs</t>
  </si>
  <si>
    <t>Repurchase of common stock</t>
  </si>
  <si>
    <t>Dividends paid</t>
  </si>
  <si>
    <t>Net cash provided by (used in) financing activities</t>
  </si>
  <si>
    <t>Net decrease in cash and cash held in escrow and restricted cash</t>
  </si>
  <si>
    <t>Cash and cash held in escrow and restricted cash at beginning of year</t>
  </si>
  <si>
    <t>Cash and cash held in escrow and restricted cash at end of year</t>
  </si>
  <si>
    <t>Supplemental Cash Flow Disclosures:</t>
  </si>
  <si>
    <t>Interest paid</t>
  </si>
  <si>
    <t>Supplemental Non-cash Financing and Investing Activities:</t>
  </si>
  <si>
    <t>Dividends declared included in dividends payable</t>
  </si>
  <si>
    <t>Distribution payable to non-controlling interest holder</t>
  </si>
  <si>
    <t>Series B accretion to redemption value</t>
  </si>
  <si>
    <t>Fixed asset acquisitions included in accounts payable, accrued expenses and other liabilities</t>
  </si>
  <si>
    <t>Deferred leasing costs included in accounts payable, accrued expenses and other liabilities</t>
  </si>
  <si>
    <t>Nature of the Business and Basis of Presentation</t>
  </si>
  <si>
    <t>Organization, Consolidation and Presentation of Financial Statements [Abstract]</t>
  </si>
  <si>
    <t>1. Nature of the Business and
Basis of Presentation Business Plymouth
Industrial REIT, Inc., (the “Company”, “we” or the “REIT”)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March 31, 2019 and December 31, 2018, the Company
owned an 83.0% and 82.2%, respectively, common equity interest in the Operating Partnership. The Company is a
full service, vertically integrated, self-administered and self-managed organization. The Company focuses on the acquisition, ownership
and management of single and multi-tenant Class B industrial properties, including distribution centers, warehouses and light industrial
properties, primarily located in secondary and select primary markets across the U.S. As of March 31, 2019, the Company, through
its subsidiaries, owns 56 industrial properties comprising approximately 12 million square feet.</t>
  </si>
  <si>
    <t>Summary of Significant Accounting Policies</t>
  </si>
  <si>
    <t>Accounting Policies [Abstract]</t>
  </si>
  <si>
    <t>2. Summary of Significant Accounting
Policies The accounting policies
underlying the accompanying unaudited condensed consolidated financial statements are those set forth in the Company's audited
financial statements for the years ended December 31, 2018 and 2017. Additional information regarding the Company’s
significant accounting policies related to the accompanying interim financial statements is as follows: 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It is suggested that these interim condensed consolidated financial statements
and notes thereto should be read in conjunction with the Company's audited consolidated financial statements and the notes thereto
for the years ended December 31, 2018 and 2017 included in the Company’s Annual Report on Form 10-K for the year ended
December 31, 2018 as filed with the Securities and Exchange Commission on March 7, 2019.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or business acquisitions, impairments
of long-lived assets, stock-based compensation and its common stock warrant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Segments The Company has
one reportable segment–industrial properties. These properties have similar economic characteristics and also meet the other
criteria that permit the properties to be aggregated into one reportable segment. 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March
31, 2019 and December 31, 2018 the Company did not recognize an allowance for doubtful accounts. The Company incurred write-offs
of $26 and $0 during the three months ended March 31, 2019 and 2018, respectively. The Company includes accounts receivable and
straight line rent receivables within other assets in the balance sheet. For the three months ended March 31, 2019 and 2018, rental
income was derived from various tenants. As such, future receipts are dependent upon the financial strength of the lessees and
their ability to perform under the lease agreements. Rental revenue and
tenant recoveries is comprised of the following:
Period Ended Period Ended
March 31, March 31,
2019 2018
Income from lease $ 12,130 $ 7,715
Straight-line rent adjustment 258 357
Tenant recoveries 3,933 2,946
Amortization of above market leases (160 ) (135 )
Amortization of below market leases 501 546
Total $ 16,662 $ 11,429 Cash Equivalents and Restricted
Cash The Company considers
all highly liquid investments with a maturity of three months or less when purchased to be cash equivalents. There were no cash
equivalents at March 31, 2019 and December 31, 2018. The Company maintains cash and restricted cash, which includes tenant security
deposits and cash collateral for its borrowings discussed in Note 5, cash held in escrow for real estate tax, insurance and tenant
capital improvements and leasing commissions, in bank deposit accounts, which at times may exceed federally insured limits. As of
March 31, 2019, the Company has not realized any losses in such cash accounts and believes it is not exposed to any significant
risk of loss. The following table
presents a reconciliation of cash, cash held in escrow and restricted cash reported within our condensed consolidated balance sheet
to amounts reported within our condensed consolidated statement of cash flows:
March 31, December 31,
2019 2018
Cash as presented on balance sheet $ 5,171 $ 5,394
Cash held in escrow as presented on balance sheet 7,200 7,808
Restricted cash as presented on balance sheet 1,750 1,759
Cash and cash held in escrow and restricted cash as presented on cash flow statement $ 14,121 $ 14,961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2 inputs such
as interest rates and credit spreads, are applied in determining the fair value of the interest rate cap in the amount of $0 at
March 31, 2019 and December 31, 2018. Level 3 inputs are applied in determining the fair value of warrants to purchase common stock
in the amount of $191 and $112 at March 31, 2019 and December 31, 2018, respectively, as discussed in Note 6. Financial instruments
include cash, restricted cash, cash held in escrow and reserves, accounts receivable, senior secured debt, line of credit, accounts
payable and accrued expenses and other current liabilities. The values of these financial instruments approximate their fair value
due to their relatively short maturities and prevailing interest rates. Debt Issuance Costs Debt issuance costs
are reflected as a reduction to the respective loan amounts in the form of a debt discount. Amortization of this expense is included
in interest expense in the condensed consolidated statements of operations. Debt issuance costs
amounted to $7,313 and $6,232 at March 31, 2019 and December 31, 2018, respectively, and related accumulated amortization amounted
to $1,986 and $1,754 at March 31, 2019 and December 31, 2018, respectively. Unamortized debt issuance costs amounted to $5,327
and $4,478 at March 31, 2019 and December 31, 2018, respectively. Stock Based Compensation The Company grants
stock 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 Comprehensive Loss Comprehensive loss
includes net loss as well as other changes in equity (deficit) that result from transactions and economic events other than those
with members. There was no difference between net loss and comprehensive loss for the periods ended March 31, 2019 and 2018. Derivative Instrument The Company uses
an interest rate cap as a derivative instrument to manage interest rate risk and is recognized on the balance sheet at fair value.
The interest rate cap is not designated as a hedging instrument and changes in fair value are marked to market through earnings. The
input values used in the fair value measurement of the interest rate cap were obtained using quoted market prices for similar assets
in markets that are not active and therefore are classified as Level 2 under the fair value hierarchy. The fair value of the interest
rate cap is estimated based on using interest rates that management believes reflect the risks associated
with debt instruments of similar risk and duration. Earnings per Share The Company follows
the two-class method when computing net loss per share of common stock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 Recently Issued Accounting Pronouncements
In February 2016,
the FASB issued ASU 2016-02, Leases (“ASU 2016-02”), and various subsequent ASU’s, which requires a lessee
to recognize assets and liabilities on the balance sheet for operating leases and changes many key definitions, including the
definition of a lease. The update includes a short-term lease exception for leases with a term of 12 months or less, in which
a lessee can make an accounting policy election not to recognize lease assets and lease liabilities. The new standard also requires
lessors to account for leases using an approach that is substantially equivalent to existing guidance for sales-type leases, direct
financing leases and operating leases. We adopted ASU 2016-02
effective January 1, 2019 using the modified retrospective transition approach and elected the package of practical expedients,
both provided for under ASU 2018-11, Leases (Topic 842): Targeted Improvements For arrangements
where the Company is the lessee, the adoption of ASU 2016-02 resulted in a material impact on our condensed consolidated balance
sheets as of March 31, 2019, upon the recognition of the right-of-use asset and the related lease liabilities. The Company recorded
an initial right of use asset and lease liability of approximately $2,096 on the condensed consolidated balance sheet upon adoption
of ASU 2016-02 on January 1, 2019. The adoption of ASU 2016-02 did not have a material impact on our condensed consolidated statements
of operations as we elected to adopt the standard effective January 1, 2019 using the modified retrospective transition approach,
with no restatement of prior periods presented. The Company includes the right-of-use asset within other assets and the corresponding
lease liability within accounts payable, accrued expenses and other liabilities in the condensed consolidated balance sheet. For arrangements
where the Company is the lessor, the Company concluded the new lease standard does not have a material impact on the condensed
consolidated financial statements. Other accounting
standards that have been issued or proposed by the FASB or other standards-setting bodies that do not require adoption until a
future date are not expected to have a material impact on the Company’s financial statements.</t>
  </si>
  <si>
    <t>Real Estate Properties</t>
  </si>
  <si>
    <t>Real Estate [Abstract]</t>
  </si>
  <si>
    <t xml:space="preserve">3. Real Estate Properties Real estate properties
consisted of the following at March 31, 2019 and December 31, 2018:
March 31, December 31,
2019 2018
Land $ 93,495 $ 92,628
Buildings, building improvements and tenant improvements 331,344 325,933
Site improvements 33,489 33,270
Construction in process 605 779
458,933 452,610
Less accumulated depreciation (46,438 ) (41,279 )
Real estate properties $ 412,495 $ 411,331 Depreciation expense
was $5,159 and $3,815 for the three months ended March 31, 2019 and 2018, respectively. Acquisition of Properties The Company made
the following acquisition of property during the three months ended March 31, 2019: On January 4, 2019,
the Company acquired a single Class B industrial property, consisting of approximately 73,785 square feet, located in Chicago,
Illinois for an aggregate purchase price of approximately $5,425. The allocation of
the aggregate purchase price in accordance with Financial Accounting Standards Board, (FASB), ASU 2017-01 (Topic 805) “Business
Combinations,” of the assets and liabilities acquired at their relative fair values as of their acquisition date, is as follows:
Purchase Price
Total Purchase Price
Purchase price $ 5,425
Acquisition costs 91
Total $ 5,516
Allocation of Purchase Price
Land $ 867
Building 3,886
Site improvements 219
Total real estate properties 4,972
Deferred lease intangibles
Tenant relationships 66
Leasing commissions 60
Lease in place value 444
Total deferred lease intangibles 570
Deferred lease intangibles
Below market lease value (26 )
Totals $ 5,516 </t>
  </si>
  <si>
    <t>Leases</t>
  </si>
  <si>
    <t>Leases [Abstract]</t>
  </si>
  <si>
    <t>4. Leases As a Lessor We lease our properties
to tenants under agreements that are classified as operating leases. We recognize the total minimum lease payments provided for
under the leases on a straight-line basis over the lease term. Many of our leases include the recovery of certain operating expenses
such as common area maintenance, insurance, real estate taxes and utilities from our tenants. The recovery of such operating expenses
are recognized in Tenant recoveries As of March 31, 2019,
undiscounted future minimum rental receipts due under non-cancellable operating leases for each of the next five years and total
thereafter were as follows (in thousands):
Future Minimum
2019 $ 34,541
2020 40,486
2021 29,331
2022 20,434
2023 16,276
Thereafter 28,566
Total minimum rental receipts $ 169,634 These amounts do
not reflect future rental revenue from the renewal or replacement of existing leases and excludes tenant recoveries and rental
increases that are not fixed or indexed to CPI. As a Lessee At March 31, 2019,
we have a single office space under a non-cancelable operating lease. The lease commenced September 2016 and was amended February
2018. The lease has a remaining term of 6 years as of March 31, 2019. The lease agreement does not contain residual value guarantees
or an option to renew at our option. In arriving at the lease liability as of March 31, 2019, we applied an incremental borrowing
rate of 5.4% over the remaining lease term of 6 years. The incremental borrowing rate is the rate equal to the closest borrowing under the KeyBank line of credit
agreement at the time of the Company’s adoption of ASU 2016-02 on January 1, 2019. The following table
summarizes the operating lease cost recognized during the three months ended March 31, 2019 included in the Company’s condensed
consolidated statements of operations.
Three months ended
March 31,
2019
Operating lease cost included in general and administrative expense attributable to corporate office lease $ 105 The following table summarizes supplemental
cash flow information related to operating leases recognized during the three months ended March 31, 2019 in the Company’s
condensed consolidated statements of cash flows.
Three months ended
March 31,
2019
Cash paid for amounts included in the measurement of lease liabilities (operating cash flows) $ 100 The following table
summarizes the minimum rental commitments under our non-cancelable lease, which is discounted by our incremental borrowing rate
to calculate the lease liability for the operating lease in which we are the lessee (in thousands):
March 31, December 31,
2019 2018
2019 $ 284 $ 378
2020 385 385
2021 393 393
2022 400 400
2023 407 407
Thereafter 519 519
Total undiscounted rental commitments 2,388 $ 2,482
Present value adjustment using incremental borrowing rate 358
Total lease liability $ 2,030 As of March 31, 2019 and December 31, 2018 the Company had no finance leases.</t>
  </si>
  <si>
    <t>Borrowing Arrangements</t>
  </si>
  <si>
    <t>Debt Disclosure [Abstract]</t>
  </si>
  <si>
    <t>5. Borrowing Arrangements AIG
Loan Certain indirect
subsidiaries of the Operating Partnership have entered into a senior secured loan agreement with investment entities managed by
AIG Asset Management (the “AIG Loan”). As of March 31,
2019 and December 31, 2018, there was $120,000 of indebtedness outstanding under the AIG Loan. The AIG Loan bears interest at 4.08%
per annum and has a seven-year term maturing in October, 2023. The AIG Loan provides for monthly payments of interest only for
the first three years of the term and thereafter monthly principal and interest payments based on a 27-year amortization period. The borrowings under
the AIG Loan are secured by first lien mortgages on the properties held by wholly-owned subsidiaries of Plymouth Industrial 20
LLC. The obligations under the AIG Loan are also guaranteed in certain circumstances by the Company and certain of the Operating
Partnership’s wholly-owned subsidiaries. The AIG Loan
agreement contains customary representations and warranties, as well as affirmative and negative covenants. The negative
covenants include restrictions on additional indebtedness, restrictions on liens, fundamental changes, dispositions,
restricted payments, change in nature of business, transactions with affiliates and burdensome agreements. The AIG Loan
contains financial covenants that require minimum liquidity and Net Worth. The AIG Loan is subject to acceleration upon
certain specified events of defaults, including breaches of representations or covenants, failure to pay other material
indebtedness, failure to pay taxes or a change of control of our company, as defined in the senior secured loan agreement.
The Company is in compliance with the respective covenants at March 31, 2019. The Company has no right to prepay all or any
part of the AIG Loan before November 1, 2019. Following that date, up to three secured properties can be repaid in full,
subject to paying a premium equal to the greater of (a) 1% of the outstanding principal and (b) the present value of
the note as defined in the AIG Loan. Borrowings outstanding
amounted to $117,405 and $117,263, net of $2,595 and $2,737 of unamortized debt issuance costs at March 31, 2019 and December 31,
2018, respectively. Minnesota Life Loan On April 30, 2018,
certain subsidiaries of our operating partnership entered into a secured loan agreement with Minnesota Life Insurance Company,
or the Minnesota Life Loan, in the original principal amount of $21,500. The Minnesota Life Loan bears interest at 3.78% per annum
and has a ten-year term, maturing on May 1, 2028. The Minnesota Life Loan provides for monthly payments of interest only for the
first year of the term and thereafter monthly principal and interest payments based on a 30-year amortization period. The borrowings
under the Minnesota Life Loan are secured by first lien mortgages on seven of the Company’s properties. The Minnesota Life
Loan contains customary affirmative and negative covenants, including limitations with respect to indebtedness, liens, investments,
distributions, mergers and acquisitions, dispositions of assets and transactions with affiliates. The Company is in compliance
with the respective covenants at March 31, 2019. Borrowings outstanding
amounted to $21,152 and $21,133, net of $348 and $367 of unamortized debt issuance costs at March 31, 2019 and December 31, 2018,
respectively. Transamerica Loan On July 10, 2018,
certain wholly-owned subsidiaries (the “Borrowers”) of Plymouth Industrial REIT, Inc. (the “Company”) entered
into a loan agreement (the “Transamerica Loan”) with Transamerica Life Insurance Company providing for commercial mortgage
loans to the Borrowers in the aggregate principal amount of $78,000. The Transamerica Loan matures on August 1, 2028 and bears
interest at the fixed rate of 4.35% per annum. The promissory notes (the “Notes”) evidencing the Transamerica
Loan require the Borrowers to make monthly interest-only payments through August 2019 and thereafter the Transamerica Loan requires
equal monthly installments of principal plus accrued interest based on a 30-year amortization period. The Borrowers may repay
the Transamerica Loan at any time following the first twelve full calendar months of the Transamerica Loan’s term, subject
to paying a premium equal to the greater of (a) 1% of the prepayment amount and (b) the “Yield Protection Amount,”
as defined in the Notes. The Transamerica
Loan and the Notes contain customary events of default, including non-payment of principal or interest and bankruptcy. Any
default under the Transamerica Loan or any Note will constitute a default under each of the other Notes. Each Borrower has
guaranteed the payment obligations of all the other Borrowers under the Notes. There are no events of default as of March 31,
2019. Borrowings outstanding
amounted to $73,626 and $73,609, net of $994 and $1,011 of unamortized debt issuance costs at March 31, 2019 and December
31, 2018, respectively. Fisher Park Mortgage On October 15, 2018,
the Operating Partnership (the “Borrower”) assumed a mortgage (the “Fisher Park Mortgage”) with a balance
of $13,907 as part of our acquisition of the property in greater Cincinnati. The Fisher Park Mortgage, held by JP Morgan Chase
Bank, matures on January 1, 2027, bears interest at 5.229% and is secured by the property. The Fisher Park Mortgage requires monthly
installments of principal plus accrued interest based on a 30-year amortization. As part of the allocation of the Fisher Park purchase
price per ASC 805, the Company recorded a $92 premium on the assumed debt value. The Fisher
Park Mortgage contains certain financial covenants, customary events of default, including non-payment of principal or
interest and bankruptcy, and certain trigger events to occur upon the Debt Service Coverage Ratio going below certain
thresholds as defined within the loan agreement. There are no trigger or default events as of March 31, 2019. Borrowings outstanding
amounted to $13,819 and $13,873 at March 31, 2019 and December 31, 2018, respectively. Allianz Loan On March 21, 2019,
certain wholly-owned subsidiaries (the “Borrowers”) of Plymouth Industrial REIT, Inc. (the “Company”) entered
into a loan agreement (the “Allianz Loan”) with Allianz Life Insurance Company of North America providing for commercial
mortgage loans to the Borrowers in the aggregate principal amount of $63,115. The Allianz Loan matures on April 10, 2026 and bears
interest at the fixed rate of 4.07% per annum. The promissory note (the “Note”) evidencing the Allianz Loan require
the Borrowers to make monthly interest-only payments through April 2022 and thereafter the Note requires equal monthly installments
of principal plus accrued interest based on a 30-year amortization period. The Borrowers may repay the Allianz Loan at any time,
subject to paying a premium equal to the greater of (i) one percent (1%) of the amount of the Principal Indebtedness being prepaid
and (ii) the difference between (A) the present value at the time of prepayment of the remaining scheduled monthly payments plus
the present value at the time of prepayment of the final installment of principal and interest due on the Maturity Date, both discounted
on a monthly basis at the Index Rate (as defined in the Note), and (B) the unpaid principal balance of the Note at the time
of prepayment, but not less than zero. The Allianz Loan
contains customary events of default, including non-payment of principal or interest and bankruptcy and certain trigger events
to occur upon the Debt Service Coverage Ratio going below certain thresholds as defined within the loan agreement. There are no
trigger or default events as of March 31, 2019. Borrowings outstanding
amounted to $62,034, net of $1,081 of unamortized debt issuance costs at March 31, 2019. Line of Credit Agreement On August 11,
2017 the Company’s operating partnership entered into a secured line of credit agreement (Line of Credit Agreement)
with KeyBank National Association, or KeyBank and the other lenders, which matures in August 2020 with an optional extension
through August 2021, subject to certain conditions. Borrowings under the Line of Credit Agreement bear interest at either (1)
the base rate (determined from the highest of (a) KeyBank’s prime rate, (b) the federal funds rate plus 0.50% and (c)
the one month LIBOR rate plus 1.0%) or (2) LIBOR, plus, in either case, a spread between 250 and 300 basis points depending
on our total leverage ratio. At March 31, 2019 the interest rate was 5.49%. On March 8, 2018,
the Company entered into an Increase Agreement to our Line of Credit Agreement with KeyBank National Association to increase our
revolving credit facility to $45,000. All other terms of the Line of Credit Agreement remained unchanged. The Line of Credit
Agreement contains customary affirmative and negative and financial covenants, including limitations with respect to indebtedness,
liens, investments, distributions, mergers and transactions with affiliates as outlined within the Line of Credit Agreement. The
Company is in compliance with the respective covenants at March 31, 2019. The Line of Credit Agreement is secured by certain assets
of the Company’s operating partnership and certain of its subsidiaries and includes a Company’s guarantee for the payment
of all indebtedness under the Line of Credit Agreement. Borrowings outstanding amounted to $32,764 and $28,187, net of unamortized
debt issuance costs of $308 and $363 at March 31, 2019 and December 31, 2018, respectively. Borrowings available under the Line
of Credit Agreement amounted to $5,946, net of a letter of credit totaling $93, at March 31, 2019. KeyBank Bridge Loan On December 14,
2018, the Operating Partnership and certain of its subsidiaries entered into a loan agreement (the “KeyBank Bridge Loan”)
with KeyBank National Association (“KeyBank”). The KeyBank Bridge Loan provided for a secured loan in the amount of
$63,115. On March 21, 2019, the Company used the proceeds of the Allianz Loan, along with additional working capital, to repay
in full the KeyBank Bridge Loan.</t>
  </si>
  <si>
    <t>Equity [Abstract]</t>
  </si>
  <si>
    <t xml:space="preserve">6. Common Stock The Company completed
its initial listed public offering (IPO) of common stock (Offering) on June 14, 2017, which resulted in the issuance of 3,060,000
shares of common stock, including 160,000 shares of common stock issued to cover the underwriters’ over-allotment. The Company
issued 263,158 shares at $19.00 per share in a private placement to an affiliate of Torchlight Investors, LLC (“Torchlight”),
which occurred contemporaneously with the Offering. On March 29, 2018, the Company repurchased and retired the 263,158 shares of
common stock owned by an affiliate of Torchlight in a privately negotiated transaction at a purchase price of $19.00 per share,
or $5,000 in the aggregate. Equity Offering On July 23, 2018,
the Company completed a follow-on public offering of 1,262,833 shares of common stock, including 160,369 shares of common stock
issued upon exercise of the underwriters’ overallotment option, resulting in net proceeds of approximately $17,843. The Company
contributed the net proceeds of this offering to the Operating Partnership in exchange for 1,262,833 OP Units, and the Operating
Partnership used the net proceeds of the public offering to acquire additional industrial properties, working capital purposes
and other general purposes. ATM Program On July 30, 2018,
the Company and Operating Partnership filed a shelf registration statement on Form S-3 with the U.S. Securities and Exchange Commission
(“SEC”) registering an aggregate of $500,000 of securities, consisting of an indeterminate amount of common stock,
preferred stock, depository shares, warrants, rights to purchase our common stock and debt securities. On August 24, 2018,
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 “at-the-market equity offering program” (the “ATM
program”). As of March 31,
2019, the Company sold 278,302 securities for a weighted average share price of $16.63 under the ATM Program, resulting in net
proceeds of approximately $4,515. The Company contributed the net proceeds of this offering to the Operating Partnership in exchange
for 278,302 OP Units. Common Stock Warrants On June 14, 2017,
the Company issued warrants to an affiliate of Torchlight to acquire 250,000 shares of the Company’s common stock at a strike
price of $23.00 per share, which expire in 2022. Due to the Company’s subsequent common stock issuances, the outstanding
warrants have increased to 276,674 shares at a strike price of $20.78 per share at March 31, 2019. The warrants are
accounted for as a liability on the accompanying condensed consolidated balance sheet as they contain provisions that are considered
outside of the Company’s control, such as the holders’ option to receive cash in lieu and other securities in the event
of a reorganization of the Company’s common stock underlying such warrants. The fair value of these warrants is re-measured
at each financial reporting period with any changes in fair value recognized as a change in fair value of warrant liability in
the accompanying condensed consolidated statements of operations. A roll-forward of
the warrants is as follows:
Balance at January 1, 2019 $ 112
Change in fair value 79
Balance at March 31, 2019 $ 191 The warrants in
the amount of $191 at March 31, 2019 represent their fair value determined using a Monte-Carlo option pricing model applying Level
3 inputs as described in Note 2. The significant inputs into the model were: exercise price of $20.78, volatility of 18.6%, an
expected annual dividend of $1.50, a term of 3.19 years and an annual risk-free interest rate of 2.21%. The warrants in the amount
of $112 at December 31, 2018 represent their fair value determined using a Binomial Valuation Model applying Level 3 inputs as
described in Note 2. The significant inputs into the model were: exercise price of $21.06, volatility of 20.0%, an expected annual
dividend of $1.50, a term of 3.5 years and an annual risk-free interest rate of 2.47%. The fair value of
these warrants is re-measured at each financial reporting period with any changes in fair value recognized as a change in fair
value of warrant liability in the accompanying condensed consolidated statements of operations. The warrants have an expiration
date of June 13, 2022. The warrants are not included in the computation of diluted net loss per share as they are anti-dilutive
for the periods presented since the Company recorded a net loss during the three months ended March 31, 2019 and 2018. Common Stock Dividends The following table
sets forth the common stock distributions that were declared or paid during the three months ended March 31, 2019 and the year
ended December 31, 2018.
Cash Dividends Aggregate
2019
First quarter $ 0.3750 $ 1,923
2018
First quarter $ 0.3750 $ 1,334
Second quarter $ 0.3750 $ 1,334
Third quarter $ 0.3750 $ 1,807
Fourth quarter $ 0.3750 $ 1,808 </t>
  </si>
  <si>
    <t>Preferred Stock</t>
  </si>
  <si>
    <t xml:space="preserve">7. Preferred Stock Series A Preferred Stock The table below sets
forth the Company’s outstanding Series A Preferred Stock issuances as of March 31, 2019:
Preferred Stock Issuance Issuance Date Number of Shares Liquidation Value per Share Dividend Rate
7.5% Series A Preferred Stock 10/25/2017 2,040,000 $ 25 7.5% The following table sets forth the 7.5% Series A preferred stock distributions
that were declared or paid during the three months ended March 31, 2019 and the year ended December 31, 2018.
Cash Dividends Aggregate
2019
First quarter $ 0.46875 $ 956
2018
First quarter $ 0.46875 $ 956
Second quarter $ 0.46875 $ 956
Third quarter $ 0.46875 $ 956
Fourth quarter $ 0.46875 $ 956 Series B Preferred Stock The table below sets
forth the Company’s outstanding Series B Convertible Redeemable Preferred Stock issuances as of March 31, 2019.
Preferred Stock Issuance Issuance Date Number of Shares Liquidation Value per Share Current Dividend Rate
Series B Convertible Redeemable Preferred Stock 12/14/2018 4,411,764 $ 17.58 3.25% The following table
sets forth the Series B preferred stock that were declared or paid during the three months ended March 31, 2019 and the year ended
December 31, 2018. The Company did not pay any dividends prior to the closing of the offering of its Series B Preferred Stock on
December 14, 2018.
Cash Dividends Aggregate
2019
First quarter $ 0.13813 $ 610
2018
Fourth quarter (commencing December 14, 2018 to December 31, 2018) $ 0.02609 $ 115 </t>
  </si>
  <si>
    <t>Non-Controlling Interests</t>
  </si>
  <si>
    <t>Noncontrolling Interest [Abstract]</t>
  </si>
  <si>
    <t>8. Non-Controlling Interests Operating Partnership Units Acquisitions In connection with
the acquisition of the Shadeland Portfolio on August 11, 2017, the Company, through its Operating Partnership issued 421,438 Operating
Partnership Units (“OP Units”) at $19.00 per OP Unit for a total of approximately $8,007 to the former owners of the
Shadeland Portfolio. In connection with the Cincinnati, Ohio acquisition on October 15, 2018, the Company, through its Operating
Partnership issued 626,011 OP Units at $17.00 per OP Unit for a total of approximately $10,642 to the former owners of the property.
The holders of the OP Units are entitled to receive distributions concurrent with the dividends paid on our common stock. The following
table sets forth the OP Unit distributions that were declared or paid during the three months ended March 31, 2019 and the year
ended December 31, 2018.
Cash Distributions Aggregate
2019
First quarter $ 0.375 $ 393
2018
First quarter $ 0.375 $ 158
Second quarter $ 0.375 $ 158
Third quarter $ 0.375 $ 158
Fourth quarter $ 0.375 (1) $ 357 ____________________
(1) Distributions for the OP Units issued in connection with the Cincinnati, Ohio acquisition were paid on a pro-rated distribution equal to a quarterly distribution of $0.375 per OP Unit or $199 in the aggregate for the quarter ended December 31, 2018. The proportionate share of the loss attributed to the partnership units was $653
and $463 for the three months ending March 31, 2019 and 2018, respectively.</t>
  </si>
  <si>
    <t>Incentive Award Plan</t>
  </si>
  <si>
    <t>Share-based Payment Arrangement [Abstract]</t>
  </si>
  <si>
    <t>9. Incentive Award Plan The following table
is a summary of the total restricted shares granted, forfeited and vested for the three months ended March 31, 2019:
Shares
Unvested restricted stock at January 1, 2019 124,051
Granted 29,192
Forfeited —
Vested —
Unvested restricted stock at March 31, 2019 153,243 The Company recorded
equity-based compensation in the amount of $288 and $200 for the three months ended March 31, 2019 and 2018, respectively, which
is included in general and administrative expenses in the accompanying condensed consolidated statements of operations. Equity-based
compensation expense for shares issued to employees and directors is based on the grant-date fair value of the award and recognized
on a straight-line basis over the requisite period of the award. The unrecognized compensation expense associated with the Company’s
restricted shares of common stock at March 31, 2019 was approximately $2,102 and is expected to be recognized over a weighted average
period of approximately 2.6 years.</t>
  </si>
  <si>
    <t>Earnings per Share</t>
  </si>
  <si>
    <t>Earnings Per Share [Abstract]</t>
  </si>
  <si>
    <t>10. Earnings per Share Net loss per Common Share Basic and diluted
net loss per share attributable to common stockholders was calculated as follows:
Three Months Ended March 31,
2019 2018
Numerator
Net loss $ (3,599 ) $ (4,473 )
Less: loss attributable to non-controlling interest (653 ) (463 )
Net loss attributable to Plymouth Industrial REIT, Inc. (2,946 ) (4,010 )
Less: Preferred stock dividends 1,566 956
Less: Series B Preferred stock accretion to redemption value 1,900 —
Less: amount allocated to participating securities 57 61
Net loss attributable to common stockholders $ (6,469 ) $ (5,027 )
Denominator
Weighted-average common shares outstanding basic and diluted 4,727,675 3,647,272
Net loss per share attributable to common stockholders – basic and diluted $ (1.37 ) $ (1.38 ) The Company uses
the two-class method of computing earnings per common share in which participating securities are included within the basic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In periods where
there is a net loss, the weighted average number of common shares outstanding used to calculate both basic and diluted net loss
per share attributable to common stockholders is the same. The Company’s potential dilutive securities at March 31, 2019
include the 276,674 shares of common stock issuable pursuant to the outstanding warrants and 153,243 shares of restricted common
stock. The warrant shares and restricted common stock have been excluded from the computation of diluted net loss per share attributable
to common stockholders as the effect of including them would reduce the net loss per share.</t>
  </si>
  <si>
    <t>Commitments and Contingencies</t>
  </si>
  <si>
    <t>Commitments and Contingencies Disclosure [Abstract]</t>
  </si>
  <si>
    <t>11. Commitments and Contingencies Employment Agreements The Company has
entered into employment agreements with the Company’s Chief Executive Officer, President and Chief Investment Officer, and
Executive Vice President and Chief Financial Officer. 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costs related to such legal proceedings. Contingent Liability In conjunction with
the issuance of the OP Units for the Shadeland Portfolio and Cincinnati, Ohio acquisitions, the agreements contain a provision
for the Company to provide tax protection to the holders if the acquired properties are sold in a transaction that would result
in the recognition of taxable income or gain prior to the sixth anniversary of the acquisition. The Company intends to hold this
investment and has no plans to sell or transfer any interest that would give rise to a taxable transaction.</t>
  </si>
  <si>
    <t>Subsequent Events</t>
  </si>
  <si>
    <t>Subsequent Events [Abstract]</t>
  </si>
  <si>
    <t xml:space="preserve">12. Subsequent Events From April 1, 2019
through May 6, 2019, the Company issued 147,017 shares under the ATM program, resulting in net proceeds of approximately $2,419. On May 8, 2019, the Company entered into a purchase and sale agreement to acquire a 485,000 square foot, 100%
occupied with two-tenants, Class B industrial property in Indianapolis, Indiana for $17,100. This pending acquisition is subject
to satisfactory completion of diligence and other customary closing conditions. As such, there can be no assurance that we will
complete the acquisition. </t>
  </si>
  <si>
    <t>Accounting Policies (Policies)</t>
  </si>
  <si>
    <t>Basis of Presentation</t>
  </si>
  <si>
    <t>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It is suggested that these interim condensed consolidated financial statements
and notes thereto should be read in conjunction with the Company's audited consolidated financial statements and the notes thereto
for the years ended December 31, 2018 and 2017 included in the Company’s Annual Report on Form 10-K for the year ended
December 31, 2018 as filed with the Securities and Exchange Commission on March 7, 2019.</t>
  </si>
  <si>
    <t>Use of Estimates</t>
  </si>
  <si>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or business acquisitions, impairments
of long-lived assets, stock-based compensation and its common stock warrant liability.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t>
  </si>
  <si>
    <t>Segments</t>
  </si>
  <si>
    <t>Segments The Company has
one reportable segment–industrial properties. These properties have similar economic characteristics and also meet the other
criteria that permit the properties to be aggregated into one reportable segment.</t>
  </si>
  <si>
    <t>Revenue Recognition and Tenant Receivables and Rental Revenue Components</t>
  </si>
  <si>
    <t>Revenue Recognition and Tenant
Receivables and Rental Revenue Components Minimum rental incom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The Company maintains allowances for doubtful accounts receivable and straight-line
rents receivable, based upon estimates determined by management. Management specifically analyzes aged receivables,
tenant credit-worthiness and current economic trends when evaluating the adequacy of the allowance for doubtful accounts. At March
31, 2019 and December 31, 2018 the Company did not recognize an allowance for doubtful accounts. The Company incurred write-offs
of $26 and $0 during the three months ended March 31, 2019 and 2018, respectively. The Company includes accounts receivable and
straight line rent receivables within other assets in the balance sheet. For the three months ended March 31, 2019 and 2018, rental
income was derived from various tenants. As such, future receipts are dependent upon the financial strength of the lessees and
their ability to perform under the lease agreements.</t>
  </si>
  <si>
    <t>Cash Equivalents and Restricted Cash</t>
  </si>
  <si>
    <t>Cash Equivalents and Restricted
Cash The Company considers
all highly liquid investments with a maturity of three months or less when purchased to be cash equivalents. There were no cash
equivalents at March 31, 2019 and December 31, 2018. The Company maintains cash and restricted cash, which includes tenant security
deposits and cash collateral for its borrowings discussed in Note 5, cash held in escrow for real estate tax, insurance and tenant
capital improvement and leasing commissions, in bank deposit accounts, which at times may exceed federally insured limits. As of
March 31, 2019, the Company has not realized any losses in such cash accounts and believes it is not exposed to any significant
risk of loss.</t>
  </si>
  <si>
    <t>Fair Value of Financial Instruments</t>
  </si>
  <si>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2 inputs such
as interest rates and credit spreads, are applied in determining the fair value of the interest rate cap in the amount of $0 at
March 31, 2019 and December 31, 2018. Level 3 inputs are applied in determining the fair value of warrants to purchase common stock
in the amount of $191 and $112 at March 31, 2019 and December 31, 2018, respectively, as discussed in Note 6. Financial instruments
include cash, restricted cash, cash held in escrow and reserves, accounts receivable, senior secured debt, line of credit, accounts
payable and accrued expenses and other current liabilities. The values of these financial instruments approximate their fair value
due to their relatively short maturities and prevailing interest rates.</t>
  </si>
  <si>
    <t>Debt Issuance Costs</t>
  </si>
  <si>
    <t>Debt Issuance Costs Debt issuance costs
are reflected as a reduction to the respective loan amounts in the form of a debt discount. Amortization of this expense is included
in interest expense in the condensed consolidated statements of operations.</t>
  </si>
  <si>
    <t>Stock Based Compensation</t>
  </si>
  <si>
    <t>Stock Based Compensation The Company grants
stock based compensation awards to our employees and directors typically in the form of restricted shares of common stock. The
Company measures stock-based compensation expense based on the fair value of the awards on the grant date and recognizes the expense
ratably over the vesting period. Forfeitures of unvested shares are recognized in the period the forfeiture occurs.</t>
  </si>
  <si>
    <t>Comprehensive Loss</t>
  </si>
  <si>
    <t>Comprehensive Loss Comprehensive loss
includes net loss as well as other changes in equity (deficit) that result from transactions and economic events other than those
with members. There was no difference between net loss and comprehensive loss for the periods ended March 31, 2019 and 2018.</t>
  </si>
  <si>
    <t>Derivative Instrument</t>
  </si>
  <si>
    <t>Derivative Instrument The Company uses
an interest rate cap as a derivative instrument to manage interest rate risk and is recognized on the balance sheet at fair value.
The interest rate cap is not designated as a hedging instrument and changes in fair value are marked to market through earnings. The
input values used in the fair value measurement of the interest rate cap were obtained using quoted market prices for similar assets
in markets that are not active and therefore are classified as Level 2 under the fair value hierarchy. The fair value of the interest
rate cap is estimated based on using interest rates that management believes reflect the risks associated
with debt instruments of similar risk and duration.</t>
  </si>
  <si>
    <t>Earnings Per Share</t>
  </si>
  <si>
    <t>Earnings per Share The Company follows
the two-class method when computing net loss per share of common stock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iluted net loss per share
is the same as basic net loss per share since the Company does not have any common stock equivalents such as stock options. The
warrants are not included in the computation of diluted net loss per share as they are anti-dilutive for the periods presented.</t>
  </si>
  <si>
    <t>Recently Issued Accounting Pronouncements</t>
  </si>
  <si>
    <t xml:space="preserve">Recently Issued Accounting Pronouncements
In February 2016,
the FASB issued ASU 2016-02, Leases (“ASU 2016-02”), and various subsequent ASU’s, which requires a lessee
to recognize assets and liabilities on the balance sheet for operating leases and changes many key definitions, including the
definition of a lease. The update includes a short-term lease exception for leases with a term of 12 months or less, in which
a lessee can make an accounting policy election not to recognize lease assets and lease liabilities. The new standard also requires
lessors to account for leases using an approach that is substantially equivalent to existing guidance for sales-type leases, direct
financing leases and operating leases. We adopted ASU 2016-02
effective January 1, 2019 using the modified retrospective transition approach and elected the package of practical expedients,
both provided for under ASU 2018-11, Leases (Topic 842): Targeted Improvements For arrangements
where the Company is the lessee, the adoption of ASU 2016-02 resulted in a material impact on our condensed consolidated balance
sheets as of March 31, 2019, upon the recognition of the right-of-use asset and the related lease liabilities. The Company recorded
an initial right of use asset and lease liability of approximately $2,096 on the condensed consolidated balance sheet upon adoption
of ASU 2016-02 on January 1, 2019. The adoption of ASU 2016-02 did not have a material impact on our condensed consolidated statements
of operations as we elected to adopt the standard effective January 1, 2019 using the modified retrospective transition approach,
with no restatement of prior periods presented. The Company includes the right-of-use asset within other assets and the corresponding
lease liability within accounts payable, accrued expenses and other liabilities in the condensed consolidated balance sheet. For arrangements
where the Company is the lessor, the Company concluded the new lease standard does not have a material impact on the condensed
consolidated financial statements. Other accounting
standards that have been issued or proposed by the FASB or other standards-setting bodies that do not require adoption until a
future date are not expected to have a material impact on the Company’s financial statements. </t>
  </si>
  <si>
    <t>Summary of Significant Accounting Policies (Tables)</t>
  </si>
  <si>
    <t>Schedule of Rental Revenue Components</t>
  </si>
  <si>
    <t xml:space="preserve">Period Ended Period Ended
March 31, March 31,
2019 2018
Income from lease $ 12,130 $ 7,715
Straight-line rent adjustment 258 357
Tenant recoveries 3,933 2,946
Amortization of above market leases (160 ) (135 )
Amortization of below market leases 501 546
Total $ 16,662 $ 11,429 </t>
  </si>
  <si>
    <t>Schedule of Cash, Cash Equivalents and Restricted Cash</t>
  </si>
  <si>
    <t xml:space="preserve">March 31, December 31,
2019 2018
Cash as presented on balance sheet $ 5,171 $ 5,394
Cash held in escrow as presented on balance sheet 7,200 7,808
Restricted cash as presented on balance sheet 1,750 1,759
Cash and cash held in escrow and restricted cash as presented on cash flow statement $ 14,121 $ 14,961 </t>
  </si>
  <si>
    <t>Real Estate Properties (Tables)</t>
  </si>
  <si>
    <t>Schedule of Real Estate Properties</t>
  </si>
  <si>
    <t xml:space="preserve">March 31, December 31,
2019 2018
Land $ 93,495 $ 92,628
Buildings, building improvements and tenant improvements 331,344 325,933
Site improvements 33,489 33,270
Construction in process 605 779
458,933 452,610
Less accumulated depreciation (46,438 ) (41,279 )
Real estate properties $ 412,495 $ 411,331 </t>
  </si>
  <si>
    <t>Schedule of Recognized Identified Assets Acquired and Liabilities Assumed</t>
  </si>
  <si>
    <t xml:space="preserve">Purchase Price
Total Purchase Price
Purchase price $ 5,425
Acquisition costs 91
Total $ 5,516
Allocation of Purchase Price
Land $ 867
Building 3,886
Site improvements 219
Total real estate properties 4,972
Deferred lease intangibles
Tenant relationships 66
Leasing commissions 60
Lease in place value 444
Total deferred lease intangibles 570
Deferred lease intangibles
Below market lease value (26 )
Totals $ 5,516 </t>
  </si>
  <si>
    <t>Leases (Tables)</t>
  </si>
  <si>
    <t>Schedule of Lessor Future Minimum Rental Receipts under Non-Cancellable Leases</t>
  </si>
  <si>
    <t xml:space="preserve">Future Minimum
2019 $ 34,541
2020 40,486
2021 29,331
2022 20,434
2023 16,276
Thereafter 28,566
Total minimum rental receipts $ 169,634 </t>
  </si>
  <si>
    <t>Summary of Operating Lease Costs</t>
  </si>
  <si>
    <t xml:space="preserve">Three months ended
March 31,
2019
Operating lease cost included in general and administrative expense attributable to corporate office lease $ 105 </t>
  </si>
  <si>
    <t>Summary of Supplemental Cash Flow Information Related to Operating Leases</t>
  </si>
  <si>
    <t xml:space="preserve">Three months ended
March 31,
2019
Cash paid for amounts
included in the measurement of lease liabilities (operating cash flows) $ 100 </t>
  </si>
  <si>
    <t>Schedule of Lessee Future Minimum Rental Commitments under Non-Cancellable Leases</t>
  </si>
  <si>
    <t xml:space="preserve">March 31, December 31,
2019 2018
2019 $ 284 $ 378
2020 385 385
2021 393 393
2022 400 400
2023 407 407
Thereafter 519 519
Total undiscounted rental commitments 2,388 $ 2,482
Present value adjustment using incremental borrowing rate 358
Total lease liability $ 2,030 </t>
  </si>
  <si>
    <t>Common Stock (Tables)</t>
  </si>
  <si>
    <t>Schedule of Stockholders' Equity Note, Warrants</t>
  </si>
  <si>
    <t xml:space="preserve">Balance at January 1, 2019 $ 112
Change in fair value 79
Balance at March 31, 2019 $ 191 </t>
  </si>
  <si>
    <t>Schedule of Common Stock Dividends Declared</t>
  </si>
  <si>
    <t xml:space="preserve">Cash Dividends Aggregate
2019
First quarter $ 0.3750 $ 1,923
2018
First quarter $ 0.3750 $ 1,334
Second quarter $ 0.3750 $ 1,334
Third quarter $ 0.3750 $ 1,807
Fourth quarter $ 0.3750 $ 1,808 </t>
  </si>
  <si>
    <t>Preferred Stock (Tables)</t>
  </si>
  <si>
    <t>Schedule of Preferred Stock Outstanding</t>
  </si>
  <si>
    <t xml:space="preserve">Preferred Stock Issuance Issuance Date Number of Shares Liquidation Value per Share Dividend Rate
7.5% Series A Preferred Stock 10/25/2017 2,040,000 $ 25 7.5%
Preferred Stock Issuance Issuance Date Number of Shares Liquidation Value per Share Current Dividend Rate
Series B Convertible Redeemable Preferred Stock 12/14/2018 4,411,764 $ 17.58 3.25% </t>
  </si>
  <si>
    <t>Schedule of Preferred Stock Dividends Declared</t>
  </si>
  <si>
    <t xml:space="preserve">Series A Preferred Stock Cash Dividends Aggregate
2019
First quarter $ 0.46875 $ 956
2018
First quarter $ 0.46875 $ 956
Second quarter $ 0.46875 $ 956
Third quarter $ 0.46875 $ 956
Fourth quarter $ 0.46875 $ 956
Series B Convertible Redeemable
Preferred Stock Cash Dividends Aggregate
2019
First quarter $ 0.13813 $ 610
2018
Fourth quarter (commencing December 14, 2018 to December 31, 2018) $ 0.02609 $ 115 </t>
  </si>
  <si>
    <t>Non-Controlling Interests (Tables)</t>
  </si>
  <si>
    <t>Schedule of Redeemable Non-Controlling Interest</t>
  </si>
  <si>
    <t>Cash Distributions Aggregate
2019
First quarter $ 0.375 $ 393
2018
First quarter $ 0.375 $ 158
Second quarter $ 0.375 $ 158
Third quarter $ 0.375 $ 158
Fourth quarter $ 0.375 (1) $ 357
(1) Distributions for the OP Units issued in connection with the Cincinnati, Ohio acquisition were paid on a pro-rated distribution equal to a quarterly distribution of $0.375 per OP Unit or $199 in the aggregate for the quarter ended December 31, 2018.</t>
  </si>
  <si>
    <t>Incentive Award Plan (Tables)</t>
  </si>
  <si>
    <t>Schedule of Nonvested Restricted Stock Shares Activity</t>
  </si>
  <si>
    <t xml:space="preserve">Shares
Unvested restricted stock at January 1, 2019 124,051
Granted 29,192
Forfeited —
Vested —
Unvested restricted stock at March 31, 2019 153,243 </t>
  </si>
  <si>
    <t>Earnings per Share (Tables)</t>
  </si>
  <si>
    <t>Schedule of Earnings per Share</t>
  </si>
  <si>
    <t>Three Months Ended March 31,
2019 2018
Numerator
Net loss $ (3,599 ) $ (4,473 )
Less: loss attributable to non-controlling interest (653 ) (463 )
Net loss attributable to Plymouth Industrial REIT, Inc. (2,946 ) (4,010 )
Less: Preferred stock dividends 1,566 956
Less: Series B Preferred stock accretion to redemption value 1,900 —
Less: amount allocated to participating securities 57 61
Net loss attributable to common stockholders $ (6,469 ) $ (5,027 )
Denominator
Weighted-average common shares outstanding basic and diluted 4,727,675 3,647,272
Net loss per share attributable to common stockholders – basic and diluted $ (1.37 ) $ (1.38 )</t>
  </si>
  <si>
    <t>Nature of the Business and Basis of Presentation (Details Narrative)</t>
  </si>
  <si>
    <t>12 Months Ended</t>
  </si>
  <si>
    <t>Mar. 31, 2019ft²Integer</t>
  </si>
  <si>
    <t>Ownership equity interest in Operating Partnership</t>
  </si>
  <si>
    <t>83.00%</t>
  </si>
  <si>
    <t>82.20%</t>
  </si>
  <si>
    <t>Number of industrial properties owned | Integer</t>
  </si>
  <si>
    <t>Industrial properties acquired, approximate square feet | ft²</t>
  </si>
  <si>
    <t>Summary of Significant Accounting Policies - Schedule of Rental Revenue Components (Details) - USD ($) $ in Thousands</t>
  </si>
  <si>
    <t>Income from lease</t>
  </si>
  <si>
    <t>Straight-line rent adjustment</t>
  </si>
  <si>
    <t>Amortization of above market leases</t>
  </si>
  <si>
    <t>Amortization of below market leases</t>
  </si>
  <si>
    <t>Summary of Significant Accounting Policies - Schedule of Cash, Cash Equivalents and Restricted Cash (Details) - USD ($) $ in Thousands</t>
  </si>
  <si>
    <t>Dec. 31, 2017</t>
  </si>
  <si>
    <t>Cash as presented on balance sheet</t>
  </si>
  <si>
    <t>Cash held in escrow as presented on balance sheet</t>
  </si>
  <si>
    <t>Restricted cash as presented on balance sheet</t>
  </si>
  <si>
    <t>Cash and cash held in escrow and restricted cash as presented on cash flow statement</t>
  </si>
  <si>
    <t>Summary of Significant Accounting Policies (Details Narrative) - USD ($) $ in Thousands</t>
  </si>
  <si>
    <t>Revenue Recognition and Tenant Receivables</t>
  </si>
  <si>
    <t>Write-offs</t>
  </si>
  <si>
    <t>Interest Rate Derivatives, at Fair Value</t>
  </si>
  <si>
    <t>Fair value of the interest rate cap agreement</t>
  </si>
  <si>
    <t>Equity, Fair Value Disclosure</t>
  </si>
  <si>
    <t>Fair value of warrants</t>
  </si>
  <si>
    <t>Accumulated amortization</t>
  </si>
  <si>
    <t>Unamortized debt issuance costs</t>
  </si>
  <si>
    <t>ASU 2016-02</t>
  </si>
  <si>
    <t>Prospective Adoption of New Accounting Pronouncements</t>
  </si>
  <si>
    <t>Right of use asset</t>
  </si>
  <si>
    <t>Real Estate Properties - Schedule of Real Estate Properties (Details) - USD ($) $ in Thousands</t>
  </si>
  <si>
    <t>Land</t>
  </si>
  <si>
    <t>Buildings, building improvements and tenant improvements</t>
  </si>
  <si>
    <t>Site improvements</t>
  </si>
  <si>
    <t>Construction in process</t>
  </si>
  <si>
    <t>Real estate properties at cost</t>
  </si>
  <si>
    <t>Less accumulated depreciation</t>
  </si>
  <si>
    <t>Real Estate Properties - Schedule of Recognized Identified Assets Acquired and Liabilities Assumed (Details) $ in Thousands</t>
  </si>
  <si>
    <t>Mar. 31, 2019USD ($)</t>
  </si>
  <si>
    <t>Total Purchase Price</t>
  </si>
  <si>
    <t>Purchase Price</t>
  </si>
  <si>
    <t>Acquisition Costs</t>
  </si>
  <si>
    <t>Allocation of Purchase Price</t>
  </si>
  <si>
    <t>Building</t>
  </si>
  <si>
    <t>Site Improvements</t>
  </si>
  <si>
    <t>Total real estate properties</t>
  </si>
  <si>
    <t>Deferred Lease Intangibles</t>
  </si>
  <si>
    <t>Total deferred lease intangibles</t>
  </si>
  <si>
    <t>Below Market Lease Value</t>
  </si>
  <si>
    <t>Totals</t>
  </si>
  <si>
    <t>Tenant Relationships</t>
  </si>
  <si>
    <t>Leasing Commission</t>
  </si>
  <si>
    <t>Lease in Place</t>
  </si>
  <si>
    <t>Real Estate Properties (Details Narrative) $ in Thousands</t>
  </si>
  <si>
    <t>Mar. 31, 2019USD ($)ft²Integer</t>
  </si>
  <si>
    <t>Mar. 31, 2018USD ($)</t>
  </si>
  <si>
    <t>Depreciation expense</t>
  </si>
  <si>
    <t>Number of real estate properties acquired | Integer</t>
  </si>
  <si>
    <t>Chicago, Illinois - Class B Industrial Property</t>
  </si>
  <si>
    <t>Leases - Schedule of Lessor Future Minimum Rental Receipts under Non-Cancellable Leases (Details) $ in Thousands</t>
  </si>
  <si>
    <t>Future minimum rental receipts, 2019</t>
  </si>
  <si>
    <t>Future minimum rental receipts, 2020</t>
  </si>
  <si>
    <t>Future minimum rental receipts, 2021</t>
  </si>
  <si>
    <t>Future minimum rental receipts, 2022</t>
  </si>
  <si>
    <t>Future minimum rental receipts, 2023</t>
  </si>
  <si>
    <t>Future minimum rental receipts, Thereafter</t>
  </si>
  <si>
    <t>Total minimum rental receipts</t>
  </si>
  <si>
    <t>Leases - Summary of Operating Lease Costs (Details) $ in Thousands</t>
  </si>
  <si>
    <t>Operating lease cost included in general and administrative expense attributable to corporate office lease</t>
  </si>
  <si>
    <t>Leases - Summary of Supplemental Cash Flow Information Related to Operating Leases (Details) $ in Thousands</t>
  </si>
  <si>
    <t>Cash paid for amounts included in the measurement of lease liabilities (operating cash flows)</t>
  </si>
  <si>
    <t>Leases - Schedule of Lessee Future Minimum Rental Commitments under Non-Cancellable Leases (Details) - USD ($) $ in Thousands</t>
  </si>
  <si>
    <t>Minimum rental commitments, 2019</t>
  </si>
  <si>
    <t>Minimum rental commitments, 2020</t>
  </si>
  <si>
    <t>Minimum rental commitments, 2021</t>
  </si>
  <si>
    <t>Minimum rental commitments, 2022</t>
  </si>
  <si>
    <t>Minimum rental commitments, 2023</t>
  </si>
  <si>
    <t>Minimum rental commitments, Thereafter</t>
  </si>
  <si>
    <t>Total undiscounted rental commitments</t>
  </si>
  <si>
    <t>Present value adjustment using incremental borrowing rate</t>
  </si>
  <si>
    <t>Total lease liability</t>
  </si>
  <si>
    <t>Leases (Details Narrative)</t>
  </si>
  <si>
    <t>Operating lease remaining term</t>
  </si>
  <si>
    <t>6 years</t>
  </si>
  <si>
    <t>Incremental borrowing rate</t>
  </si>
  <si>
    <t>5.40%</t>
  </si>
  <si>
    <t>Incremental borrowing rate, description</t>
  </si>
  <si>
    <t>The incremental borrowing rate is the rate equal to the closest borrowing under the KeyBank line of credit agreement at the time of the Company’s adoption of ASU 2016-02 on January 1, 2019.</t>
  </si>
  <si>
    <t>Borrowing Arrangements (Details Narrative) - USD ($) $ in Thousands</t>
  </si>
  <si>
    <t>Repayment of debt</t>
  </si>
  <si>
    <t>Unamortized debt issuance expense</t>
  </si>
  <si>
    <t>KeyBank Bridge Loan</t>
  </si>
  <si>
    <t>Bridge Loan</t>
  </si>
  <si>
    <t>KeyBank National Assocation</t>
  </si>
  <si>
    <t>Line of credit facility, outstanding balance</t>
  </si>
  <si>
    <t>Line of credit, available borrowings</t>
  </si>
  <si>
    <t>Letter of credit, net</t>
  </si>
  <si>
    <t>Line of credit facility, unamortized debt issuance costs</t>
  </si>
  <si>
    <t>Line of credit maturity date</t>
  </si>
  <si>
    <t>Aug. 31,
		2020</t>
  </si>
  <si>
    <t>Line of credit facility, interest rate</t>
  </si>
  <si>
    <t>5.49%</t>
  </si>
  <si>
    <t>Line of credit facility, interest rate description</t>
  </si>
  <si>
    <t>Bears interest at either (1) the base rate (determined from the highest of (a) KeyBank's prime rate, (b) the federal funds rate plus 0.50% and (c) the one month LIBOR rate plus 1.0%) or (2) LIBOR, plus, in either case, a spread between 250 and 300 basis points depending on our total leverage ratio.</t>
  </si>
  <si>
    <t>Increase to the existing line of credit</t>
  </si>
  <si>
    <t>Line of credit facility, collateral</t>
  </si>
  <si>
    <t>Secured by certain assets of the Company's operating partnership and certain of its subsidiaries and includes a Company's guarantee for the payment of all indebtedness under the Line of Credit Agreement.</t>
  </si>
  <si>
    <t>Line of credit facility, covenant terms</t>
  </si>
  <si>
    <t>Contains customary affirmative and negative and financial covenants, including limitations with respect to indebtedness, liens, investments, distributions, mergers and transactions with affiliates as outlined within the Line of Credit Agreement.</t>
  </si>
  <si>
    <t>Contains customary affirmative and negative and financial covenants, including limitations with respect to indebtedness, liens, investments, distributions, mergers and transactions with affiliates as outlined within the Line of Credit Agreement. The Company is in compliance with the respective covenants at December 31, 2018.</t>
  </si>
  <si>
    <t>Secured Loan | Minnesota Life Loan</t>
  </si>
  <si>
    <t>Senior secured loan, outstanding debt</t>
  </si>
  <si>
    <t>Interest rate</t>
  </si>
  <si>
    <t>3.78%</t>
  </si>
  <si>
    <t>Senior secured loan, term</t>
  </si>
  <si>
    <t>10 years</t>
  </si>
  <si>
    <t>Maturity date</t>
  </si>
  <si>
    <t>May 1,
		2028</t>
  </si>
  <si>
    <t>Payment terms, description</t>
  </si>
  <si>
    <t>Monthly payments of interest only for the first year of the term and thereafter monthly principal and interest payments based on a 30-year amortization period.</t>
  </si>
  <si>
    <t>Collateral, description</t>
  </si>
  <si>
    <t>Secured by first lien mortgages on seven on the Company's properties.</t>
  </si>
  <si>
    <t>Covenant, description</t>
  </si>
  <si>
    <t>Contains customary affirmative and negative covenants, including limitations with respect to indebtedness, liens, investments, distributions, mergers and acquisitions, dispositions of assets and transactions with affiliates.</t>
  </si>
  <si>
    <t>Proceeds from issuance of debt</t>
  </si>
  <si>
    <t>Secured Loan | AIG Asset Management</t>
  </si>
  <si>
    <t>4.08%</t>
  </si>
  <si>
    <t>7 years</t>
  </si>
  <si>
    <t>Oct. 31,
		2023</t>
  </si>
  <si>
    <t>Monthly payments of interest only for the first three years of the term and thereafter monthly principal and interest payments based on a 27-year amortization period.</t>
  </si>
  <si>
    <t>Secured by first lien mortgages on the properties held by wholly-owned subsidiaries of Plymouth Industrial 20 LLC.</t>
  </si>
  <si>
    <t>The negative covenants include restrictions on additional indebtedness, restrictions on liens, fundamental changes, dispositions, restricted payments, change in nature of business, transactions with affiliates and burdensome agreements. The AIG Loan contains financial covenants that require minimum liquidity and Net Worth.</t>
  </si>
  <si>
    <t>Commercial Mortgage Loan | Allianz Life Insurance Company</t>
  </si>
  <si>
    <t>4.07%</t>
  </si>
  <si>
    <t>Apr. 10,
		2026</t>
  </si>
  <si>
    <t>Promissory note</t>
  </si>
  <si>
    <t>Outstanding promissory note borrowings</t>
  </si>
  <si>
    <t>Commercial Mortgage Loan | Transamerica Life Insurance Company</t>
  </si>
  <si>
    <t>4.35%</t>
  </si>
  <si>
    <t>Aug. 1,
		2028</t>
  </si>
  <si>
    <t>Monthly interest-only payments through August 2019 and thereafter the Transamerica Loan requires equal monthly installments of principal plus accrued interest based on a 30-year amortization period. The Borrowers may repay the Transamerica Loan at any time following the first twelve full calendar months of the Transamerica Loan's term, subject to paying a premium equal to the greater of (a) 1% of the prepayment amount and (b) the "Yield Protection Amount," as defined in the Notes.</t>
  </si>
  <si>
    <t>Contain customary events of default, including non-payment of principal or interest and bankruptcy. Any default under the Transamerica Loan or any Note will constitute a default under each of the other Notes. Each Borrower has guaranteed the payment obligations of all the other Borrowers under the Notes.</t>
  </si>
  <si>
    <t>Fisher Park Mortgage</t>
  </si>
  <si>
    <t>5.229%</t>
  </si>
  <si>
    <t>Jan. 1,
		2027</t>
  </si>
  <si>
    <t>Monthly installments of principal plus accrued interest based on a 30-year amortization.</t>
  </si>
  <si>
    <t>Secured by the property.</t>
  </si>
  <si>
    <t>Contains customary events of default, including non-payment of principal or interest and bankruptcy and certain trigger events to occur upon the Debt Service Coverage Ratio going below certain thresholds as defined within the loan agreement.</t>
  </si>
  <si>
    <t>Assumption of mortgage note</t>
  </si>
  <si>
    <t>Premium on the assumed debt value</t>
  </si>
  <si>
    <t>Common Stock - Schedule of Stockholders' Equity Note, Warrants (Details) $ in Thousands</t>
  </si>
  <si>
    <t>Common Stock Warrants</t>
  </si>
  <si>
    <t>Balance at beginning of period</t>
  </si>
  <si>
    <t>Change in fair value</t>
  </si>
  <si>
    <t>Balance at end of period</t>
  </si>
  <si>
    <t>Common Stock - Schedule of Common Stock Dividends Declared (Details) - USD ($) $ / shares in Units, $ in Thousands</t>
  </si>
  <si>
    <t>Sep. 30, 2018</t>
  </si>
  <si>
    <t>Jun. 30, 2018</t>
  </si>
  <si>
    <t>Common stock dividends declared, per share</t>
  </si>
  <si>
    <t>Common stock dividends declared, aggregate amount</t>
  </si>
  <si>
    <t>Common Stock (Details Narrative) - USD ($) $ / shares in Units, $ in Thousands</t>
  </si>
  <si>
    <t>Proceeds from initial public offering, gross</t>
  </si>
  <si>
    <t>Exercise price of warrants issued</t>
  </si>
  <si>
    <t>Expected volatility rate</t>
  </si>
  <si>
    <t>18.60%</t>
  </si>
  <si>
    <t>20.00%</t>
  </si>
  <si>
    <t>Expected annual dividend, per share</t>
  </si>
  <si>
    <t>Expected term</t>
  </si>
  <si>
    <t>3 years 3 months</t>
  </si>
  <si>
    <t>3 years 6 months</t>
  </si>
  <si>
    <t>Risk free interest rate</t>
  </si>
  <si>
    <t>2.21%</t>
  </si>
  <si>
    <t>2.47%</t>
  </si>
  <si>
    <t>Warrant maturity date</t>
  </si>
  <si>
    <t>Jun. 13,
		2022</t>
  </si>
  <si>
    <t>Common stock repurchased and retired value</t>
  </si>
  <si>
    <t>Affiliate of Torchlight Investors LLC</t>
  </si>
  <si>
    <t>Common stock issued</t>
  </si>
  <si>
    <t>Price per share</t>
  </si>
  <si>
    <t>Warrants issued</t>
  </si>
  <si>
    <t>Warrants outstanding</t>
  </si>
  <si>
    <t>Strike price</t>
  </si>
  <si>
    <t>Term of warrants issued</t>
  </si>
  <si>
    <t>5 years</t>
  </si>
  <si>
    <t>Common stock repurchased and retired, price per share</t>
  </si>
  <si>
    <t>Aggregate value of common stock repurchased and retired</t>
  </si>
  <si>
    <t>Initial Public Offering</t>
  </si>
  <si>
    <t>Number of OP Units received in exchange of contributed proceeds from offering</t>
  </si>
  <si>
    <t>Over-Allotment Option</t>
  </si>
  <si>
    <t>"At-the-Market" Equity Offering Program</t>
  </si>
  <si>
    <t>ATM Distribution agreement</t>
  </si>
  <si>
    <t>The Company entered into a distribution agreement with D.A. Davidson &amp; Co., KeyBanc Capital Markets and National Securities Corporation (the "Agents"), pursuant to which the Company may issue and sell, from time to time, shares of its common stock having an aggregate offering price of up to $50,000 through an "at-the-market equity offering programs (the "ATM program").</t>
  </si>
  <si>
    <t>Number of shares authorized to be sold under the at the market equity program</t>
  </si>
  <si>
    <t>Number of shares issued at the market offering</t>
  </si>
  <si>
    <t>Weighted average share price</t>
  </si>
  <si>
    <t>Net proceeds from the issuance of shares at the market offering</t>
  </si>
  <si>
    <t>Preferred Stock - Schedule of Preferred Stock Outstanding (Details) - $ / shares</t>
  </si>
  <si>
    <t>Preferred stock issued, issuance date</t>
  </si>
  <si>
    <t>Oct. 25,
		2017</t>
  </si>
  <si>
    <t>Liquidation value per share</t>
  </si>
  <si>
    <t>Dividend rate</t>
  </si>
  <si>
    <t>7.50%</t>
  </si>
  <si>
    <t>Dec. 14,
		2018</t>
  </si>
  <si>
    <t>3.25%</t>
  </si>
  <si>
    <t>Preferred Stock - Schedule of Preferred Stock Dividends Declared (Details) - USD ($) $ / shares in Units, $ in Thousands</t>
  </si>
  <si>
    <t>1 Months Ended</t>
  </si>
  <si>
    <t>Preferred stock cash dividends declared, per share</t>
  </si>
  <si>
    <t>Preferred stock dividends declared, aggregate amount</t>
  </si>
  <si>
    <t>Non-Controlling Interests - Schedule of Redeemable Non-Controlling Interest (Details) - USD ($) $ / shares in Units, $ in Thousands</t>
  </si>
  <si>
    <t>Cash distribution declared per OP unit</t>
  </si>
  <si>
    <t>[1]</t>
  </si>
  <si>
    <t>Aggregate amount</t>
  </si>
  <si>
    <t>Distributions for the OP Units issued in connection with the Cincinnati, Ohio acquisition were paid on a pro-rated distribution equal to a quarterly distribution of $0.375 per OP Unit or $199 in the aggregate for the quarter ended December 31, 2018.</t>
  </si>
  <si>
    <t>Non-Controlling Interest (Details Narrative) - USD ($) $ / shares in Units, $ in Thousands</t>
  </si>
  <si>
    <t>Loss attributed to non-controlling interest</t>
  </si>
  <si>
    <t>Indianapolis, IN - Shadeland</t>
  </si>
  <si>
    <t>Issuance of operating partnership units</t>
  </si>
  <si>
    <t>Issuance of operating partnership units, price per unit</t>
  </si>
  <si>
    <t>Issuance of partnership units</t>
  </si>
  <si>
    <t>Cincinnati, OH - Class B Industrial Property</t>
  </si>
  <si>
    <t>Incentive Award Plan - Schedule of Nonvested Restricted Stock Activity (Details)</t>
  </si>
  <si>
    <t>Mar. 31, 2019shares</t>
  </si>
  <si>
    <t>Unvested restricted stock at beginning of period</t>
  </si>
  <si>
    <t>Granted</t>
  </si>
  <si>
    <t>Forfeited</t>
  </si>
  <si>
    <t>Vested</t>
  </si>
  <si>
    <t>Unvested restricted stock at end of period</t>
  </si>
  <si>
    <t>Incentive Award Plan (Details Narrative) - USD ($) $ in Thousands</t>
  </si>
  <si>
    <t>Equity-based compensation expense</t>
  </si>
  <si>
    <t>Unrecognized compensation expense</t>
  </si>
  <si>
    <t>Weighted average period for recognition</t>
  </si>
  <si>
    <t>2 years 6 months</t>
  </si>
  <si>
    <t>Earnings per Share - Schedule of Earnings per Share (Details) - USD ($) $ / shares in Units, $ in Thousands</t>
  </si>
  <si>
    <t>Numerator</t>
  </si>
  <si>
    <t>Net loss attributable to non-controlling interest</t>
  </si>
  <si>
    <t>Denominator</t>
  </si>
  <si>
    <t>Earnings per share - Basic and Diluted:</t>
  </si>
  <si>
    <t>Net loss per share attributable to common stockholders basic and diluted</t>
  </si>
  <si>
    <t>Earnings per Share (Details Narrative)</t>
  </si>
  <si>
    <t>Warrants</t>
  </si>
  <si>
    <t>Antidilutive Securities Excluded from Computation of Earnings Per Share [Line Items]</t>
  </si>
  <si>
    <t>Potentially dilutive securities</t>
  </si>
  <si>
    <t>Restricted Stock</t>
  </si>
  <si>
    <t>Commitments and Contingencies (Details Narrative)</t>
  </si>
  <si>
    <t>Employment agreements</t>
  </si>
  <si>
    <t>As approved by the compensation committee of the Board of Directors the agreements provide for base salaries ranging from $200 to $300 annually with discretionary cash performance awards. The agreements contain provisions for equity awards, general benefits, and termination and severance provisions, consistent with similar positions and companies.</t>
  </si>
  <si>
    <t>Subsequent Events (Details Narrative) $ in Thousands</t>
  </si>
  <si>
    <t>May 08, 2019USD ($)ft²Integer</t>
  </si>
  <si>
    <t>May 06, 2019USD ($)shares</t>
  </si>
  <si>
    <t>Mar. 31, 2019USD ($)ft²shares</t>
  </si>
  <si>
    <t>Dec. 31, 2018USD ($)</t>
  </si>
  <si>
    <t>Subsequent Event [Line Items]</t>
  </si>
  <si>
    <t>Area of property | ft²</t>
  </si>
  <si>
    <t>Contract purchase price</t>
  </si>
  <si>
    <t>Number of shares issued at the market offering | shares</t>
  </si>
  <si>
    <t>Subsequent Event | Purchase and Sale Agreement</t>
  </si>
  <si>
    <t>Percent occupied</t>
  </si>
  <si>
    <t>100.00%</t>
  </si>
  <si>
    <t>Number of tenants | Integer</t>
  </si>
  <si>
    <t>Subsequent Event | "At-the-Market" Equity Offering Progra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00_);_(&quot;$ &quot;(#,##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C15" s="5" t="n">
        <v>5276387</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8</v>
      </c>
      <c r="B1" s="2" t="s">
        <v>1</v>
      </c>
    </row>
    <row r="2" spans="1:2">
      <c r="B2" s="2" t="s">
        <v>2</v>
      </c>
    </row>
    <row r="3" spans="1:2">
      <c r="A3" s="3" t="s">
        <v>172</v>
      </c>
    </row>
    <row r="4" spans="1:2">
      <c r="A4" s="4" t="s">
        <v>98</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6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v>
      </c>
      <c r="B1" s="2" t="s">
        <v>2</v>
      </c>
      <c r="C1" s="2" t="s">
        <v>31</v>
      </c>
    </row>
    <row r="2" spans="1:3">
      <c r="A2" s="3" t="s">
        <v>32</v>
      </c>
    </row>
    <row r="3" spans="1:3">
      <c r="A3" s="4" t="s">
        <v>33</v>
      </c>
      <c r="B3" s="6" t="n">
        <v>458933</v>
      </c>
      <c r="C3" s="6" t="n">
        <v>452610</v>
      </c>
    </row>
    <row r="4" spans="1:3">
      <c r="A4" s="4" t="s">
        <v>34</v>
      </c>
      <c r="B4" s="5" t="n">
        <v>-46438</v>
      </c>
      <c r="C4" s="5" t="n">
        <v>-41279</v>
      </c>
    </row>
    <row r="5" spans="1:3">
      <c r="A5" s="4" t="s">
        <v>35</v>
      </c>
      <c r="B5" s="5" t="n">
        <v>412495</v>
      </c>
      <c r="C5" s="5" t="n">
        <v>411331</v>
      </c>
    </row>
    <row r="6" spans="1:3">
      <c r="A6" s="4" t="s">
        <v>36</v>
      </c>
      <c r="B6" s="5" t="n">
        <v>5171</v>
      </c>
      <c r="C6" s="5" t="n">
        <v>5394</v>
      </c>
    </row>
    <row r="7" spans="1:3">
      <c r="A7" s="4" t="s">
        <v>37</v>
      </c>
      <c r="B7" s="5" t="n">
        <v>7200</v>
      </c>
      <c r="C7" s="5" t="n">
        <v>7808</v>
      </c>
    </row>
    <row r="8" spans="1:3">
      <c r="A8" s="4" t="s">
        <v>38</v>
      </c>
      <c r="B8" s="5" t="n">
        <v>1750</v>
      </c>
      <c r="C8" s="5" t="n">
        <v>1759</v>
      </c>
    </row>
    <row r="9" spans="1:3">
      <c r="A9" s="4" t="s">
        <v>39</v>
      </c>
      <c r="B9" s="5" t="n">
        <v>35339</v>
      </c>
      <c r="C9" s="5" t="n">
        <v>37940</v>
      </c>
    </row>
    <row r="10" spans="1:3">
      <c r="A10" s="4" t="s">
        <v>40</v>
      </c>
      <c r="B10" s="5" t="n">
        <v>11551</v>
      </c>
      <c r="C10" s="5" t="n">
        <v>5931</v>
      </c>
    </row>
    <row r="11" spans="1:3">
      <c r="A11" s="4" t="s">
        <v>41</v>
      </c>
      <c r="B11" s="5" t="n">
        <v>473506</v>
      </c>
      <c r="C11" s="5" t="n">
        <v>470163</v>
      </c>
    </row>
    <row r="12" spans="1:3">
      <c r="A12" s="3" t="s">
        <v>42</v>
      </c>
    </row>
    <row r="13" spans="1:3">
      <c r="A13" s="4" t="s">
        <v>43</v>
      </c>
      <c r="B13" s="5" t="n">
        <v>288036</v>
      </c>
      <c r="C13" s="5" t="n">
        <v>288993</v>
      </c>
    </row>
    <row r="14" spans="1:3">
      <c r="A14" s="4" t="s">
        <v>44</v>
      </c>
      <c r="B14" s="5" t="n">
        <v>32763</v>
      </c>
      <c r="C14" s="5" t="n">
        <v>28187</v>
      </c>
    </row>
    <row r="15" spans="1:3">
      <c r="A15" s="4" t="s">
        <v>45</v>
      </c>
      <c r="B15" s="5" t="n">
        <v>24870</v>
      </c>
      <c r="C15" s="5" t="n">
        <v>21996</v>
      </c>
    </row>
    <row r="16" spans="1:3">
      <c r="A16" s="4" t="s">
        <v>39</v>
      </c>
      <c r="B16" s="5" t="n">
        <v>6595</v>
      </c>
      <c r="C16" s="5" t="n">
        <v>7067</v>
      </c>
    </row>
    <row r="17" spans="1:3">
      <c r="A17" s="4" t="s">
        <v>46</v>
      </c>
      <c r="B17" s="5" t="n">
        <v>352264</v>
      </c>
      <c r="C17" s="5" t="n">
        <v>346243</v>
      </c>
    </row>
    <row r="18" spans="1:3">
      <c r="A18" s="4" t="s">
        <v>47</v>
      </c>
      <c r="B18" s="4" t="s">
        <v>48</v>
      </c>
      <c r="C18" s="4" t="s">
        <v>48</v>
      </c>
    </row>
    <row r="19" spans="1:3">
      <c r="A19" s="3" t="s">
        <v>49</v>
      </c>
    </row>
    <row r="20" spans="1:3">
      <c r="A20" s="4" t="s">
        <v>50</v>
      </c>
      <c r="B20" s="5" t="n">
        <v>51</v>
      </c>
      <c r="C20" s="5" t="n">
        <v>49</v>
      </c>
    </row>
    <row r="21" spans="1:3">
      <c r="A21" s="4" t="s">
        <v>51</v>
      </c>
      <c r="B21" s="5" t="n">
        <v>125739</v>
      </c>
      <c r="C21" s="5" t="n">
        <v>126327</v>
      </c>
    </row>
    <row r="22" spans="1:3">
      <c r="A22" s="4" t="s">
        <v>52</v>
      </c>
      <c r="B22" s="5" t="n">
        <v>-140929</v>
      </c>
      <c r="C22" s="5" t="n">
        <v>-137983</v>
      </c>
    </row>
    <row r="23" spans="1:3">
      <c r="A23" s="4" t="s">
        <v>53</v>
      </c>
      <c r="B23" s="5" t="n">
        <v>-15139</v>
      </c>
      <c r="C23" s="5" t="n">
        <v>-11607</v>
      </c>
    </row>
    <row r="24" spans="1:3">
      <c r="A24" s="4" t="s">
        <v>54</v>
      </c>
      <c r="B24" s="5" t="n">
        <v>13421</v>
      </c>
      <c r="C24" s="5" t="n">
        <v>14467</v>
      </c>
    </row>
    <row r="25" spans="1:3">
      <c r="A25" s="4" t="s">
        <v>55</v>
      </c>
      <c r="B25" s="5" t="n">
        <v>-1718</v>
      </c>
      <c r="C25" s="5" t="n">
        <v>2860</v>
      </c>
    </row>
    <row r="26" spans="1:3">
      <c r="A26" s="4" t="s">
        <v>56</v>
      </c>
      <c r="B26" s="5" t="n">
        <v>473506</v>
      </c>
      <c r="C26" s="5" t="n">
        <v>470163</v>
      </c>
    </row>
    <row r="27" spans="1:3">
      <c r="A27" s="4" t="s">
        <v>57</v>
      </c>
    </row>
    <row r="28" spans="1:3">
      <c r="A28" s="3" t="s">
        <v>42</v>
      </c>
    </row>
    <row r="29" spans="1:3">
      <c r="A29" s="4" t="s">
        <v>58</v>
      </c>
      <c r="B29" s="5" t="n">
        <v>48868</v>
      </c>
      <c r="C29" s="5" t="n">
        <v>48868</v>
      </c>
    </row>
    <row r="30" spans="1:3">
      <c r="A30" s="4" t="s">
        <v>59</v>
      </c>
    </row>
    <row r="31" spans="1:3">
      <c r="A31" s="3" t="s">
        <v>42</v>
      </c>
    </row>
    <row r="32" spans="1:3">
      <c r="A32" s="4" t="s">
        <v>58</v>
      </c>
      <c r="B32" s="6" t="n">
        <v>74092</v>
      </c>
      <c r="C32" s="6" t="n">
        <v>72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6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183</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254</v>
      </c>
      <c r="B1" s="2" t="s">
        <v>1</v>
      </c>
      <c r="C1" s="2" t="s">
        <v>255</v>
      </c>
    </row>
    <row r="2" spans="1:3">
      <c r="B2" s="2" t="s">
        <v>256</v>
      </c>
      <c r="C2" s="2" t="s">
        <v>31</v>
      </c>
    </row>
    <row r="3" spans="1:3">
      <c r="A3" s="3" t="s">
        <v>158</v>
      </c>
    </row>
    <row r="4" spans="1:3">
      <c r="A4" s="4" t="s">
        <v>257</v>
      </c>
      <c r="B4" s="4" t="s">
        <v>258</v>
      </c>
      <c r="C4" s="4" t="s">
        <v>259</v>
      </c>
    </row>
    <row r="5" spans="1:3">
      <c r="A5" s="4" t="s">
        <v>260</v>
      </c>
      <c r="B5" s="5" t="n">
        <v>56</v>
      </c>
    </row>
    <row r="6" spans="1:3">
      <c r="A6" s="4" t="s">
        <v>261</v>
      </c>
      <c r="B6" s="5" t="n">
        <v>12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1</v>
      </c>
    </row>
    <row r="3" spans="1:3">
      <c r="A3" s="3" t="s">
        <v>161</v>
      </c>
    </row>
    <row r="4" spans="1:3">
      <c r="A4" s="4" t="s">
        <v>263</v>
      </c>
      <c r="B4" s="6" t="n">
        <v>12130</v>
      </c>
      <c r="C4" s="6" t="n">
        <v>7715</v>
      </c>
    </row>
    <row r="5" spans="1:3">
      <c r="A5" s="4" t="s">
        <v>264</v>
      </c>
      <c r="B5" s="5" t="n">
        <v>258</v>
      </c>
      <c r="C5" s="5" t="n">
        <v>357</v>
      </c>
    </row>
    <row r="6" spans="1:3">
      <c r="A6" s="4" t="s">
        <v>74</v>
      </c>
      <c r="B6" s="5" t="n">
        <v>3933</v>
      </c>
      <c r="C6" s="5" t="n">
        <v>2946</v>
      </c>
    </row>
    <row r="7" spans="1:3">
      <c r="A7" s="4" t="s">
        <v>265</v>
      </c>
      <c r="B7" s="5" t="n">
        <v>-160</v>
      </c>
      <c r="C7" s="5" t="n">
        <v>-135</v>
      </c>
    </row>
    <row r="8" spans="1:3">
      <c r="A8" s="4" t="s">
        <v>266</v>
      </c>
      <c r="B8" s="5" t="n">
        <v>501</v>
      </c>
      <c r="C8" s="5" t="n">
        <v>546</v>
      </c>
    </row>
    <row r="9" spans="1:3">
      <c r="A9" s="4" t="s">
        <v>103</v>
      </c>
      <c r="B9" s="6" t="n">
        <v>16662</v>
      </c>
      <c r="C9" s="6" t="n">
        <v>1142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1</v>
      </c>
    </row>
    <row r="2" spans="1:3">
      <c r="A2" s="4" t="s">
        <v>61</v>
      </c>
      <c r="B2" s="7" t="n">
        <v>0.01</v>
      </c>
      <c r="C2" s="7" t="n">
        <v>0.01</v>
      </c>
    </row>
    <row r="3" spans="1:3">
      <c r="A3" s="4" t="s">
        <v>62</v>
      </c>
      <c r="B3" s="5" t="n">
        <v>100000000</v>
      </c>
      <c r="C3" s="5" t="n">
        <v>100000000</v>
      </c>
    </row>
    <row r="4" spans="1:3">
      <c r="A4" s="4" t="s">
        <v>63</v>
      </c>
      <c r="B4" s="7" t="n">
        <v>0.01</v>
      </c>
      <c r="C4" s="7" t="n">
        <v>0.01</v>
      </c>
    </row>
    <row r="5" spans="1:3">
      <c r="A5" s="4" t="s">
        <v>64</v>
      </c>
      <c r="B5" s="5" t="n">
        <v>900000000</v>
      </c>
      <c r="C5" s="5" t="n">
        <v>900000000</v>
      </c>
    </row>
    <row r="6" spans="1:3">
      <c r="A6" s="4" t="s">
        <v>65</v>
      </c>
      <c r="B6" s="5" t="n">
        <v>5129370</v>
      </c>
      <c r="C6" s="5" t="n">
        <v>4821876</v>
      </c>
    </row>
    <row r="7" spans="1:3">
      <c r="A7" s="4" t="s">
        <v>66</v>
      </c>
      <c r="B7" s="5" t="n">
        <v>5129370</v>
      </c>
      <c r="C7" s="5" t="n">
        <v>4821876</v>
      </c>
    </row>
    <row r="8" spans="1:3">
      <c r="A8" s="4" t="s">
        <v>57</v>
      </c>
    </row>
    <row r="9" spans="1:3">
      <c r="A9" s="4" t="s">
        <v>67</v>
      </c>
      <c r="B9" s="5" t="n">
        <v>2040000</v>
      </c>
      <c r="C9" s="5" t="n">
        <v>2040000</v>
      </c>
    </row>
    <row r="10" spans="1:3">
      <c r="A10" s="4" t="s">
        <v>68</v>
      </c>
      <c r="B10" s="5" t="n">
        <v>2040000</v>
      </c>
      <c r="C10" s="5" t="n">
        <v>2040000</v>
      </c>
    </row>
    <row r="11" spans="1:3">
      <c r="A11" s="4" t="s">
        <v>69</v>
      </c>
      <c r="B11" s="6" t="n">
        <v>51000</v>
      </c>
      <c r="C11" s="6" t="n">
        <v>51000</v>
      </c>
    </row>
    <row r="12" spans="1:3">
      <c r="A12" s="4" t="s">
        <v>59</v>
      </c>
    </row>
    <row r="13" spans="1:3">
      <c r="A13" s="4" t="s">
        <v>67</v>
      </c>
      <c r="B13" s="5" t="n">
        <v>4411764</v>
      </c>
      <c r="C13" s="5" t="n">
        <v>4411764</v>
      </c>
    </row>
    <row r="14" spans="1:3">
      <c r="A14" s="4" t="s">
        <v>68</v>
      </c>
      <c r="B14" s="5" t="n">
        <v>4411764</v>
      </c>
      <c r="C14" s="5" t="n">
        <v>4411764</v>
      </c>
    </row>
    <row r="15" spans="1:3">
      <c r="A15" s="4" t="s">
        <v>69</v>
      </c>
      <c r="B15" s="6" t="n">
        <v>77560</v>
      </c>
      <c r="C15" s="6" t="n">
        <v>75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v>
      </c>
      <c r="C1" s="2" t="s">
        <v>31</v>
      </c>
      <c r="D1" s="2" t="s">
        <v>71</v>
      </c>
      <c r="E1" s="2" t="s">
        <v>268</v>
      </c>
    </row>
    <row r="2" spans="1:5">
      <c r="A2" s="3" t="s">
        <v>161</v>
      </c>
    </row>
    <row r="3" spans="1:5">
      <c r="A3" s="4" t="s">
        <v>269</v>
      </c>
      <c r="B3" s="6" t="n">
        <v>5171</v>
      </c>
      <c r="C3" s="6" t="n">
        <v>5394</v>
      </c>
    </row>
    <row r="4" spans="1:5">
      <c r="A4" s="4" t="s">
        <v>270</v>
      </c>
      <c r="B4" s="5" t="n">
        <v>7200</v>
      </c>
      <c r="C4" s="5" t="n">
        <v>7808</v>
      </c>
    </row>
    <row r="5" spans="1:5">
      <c r="A5" s="4" t="s">
        <v>271</v>
      </c>
      <c r="B5" s="5" t="n">
        <v>1750</v>
      </c>
      <c r="C5" s="5" t="n">
        <v>1759</v>
      </c>
    </row>
    <row r="6" spans="1:5">
      <c r="A6" s="4" t="s">
        <v>272</v>
      </c>
      <c r="B6" s="6" t="n">
        <v>14121</v>
      </c>
      <c r="C6" s="6" t="n">
        <v>14961</v>
      </c>
      <c r="D6" s="6" t="n">
        <v>13097</v>
      </c>
      <c r="E6" s="6" t="n">
        <v>191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71</v>
      </c>
      <c r="D2" s="2" t="s">
        <v>31</v>
      </c>
    </row>
    <row r="3" spans="1:4">
      <c r="A3" s="3" t="s">
        <v>274</v>
      </c>
    </row>
    <row r="4" spans="1:4">
      <c r="A4" s="4" t="s">
        <v>275</v>
      </c>
      <c r="B4" s="6" t="n">
        <v>26</v>
      </c>
      <c r="C4" s="6" t="n">
        <v>0</v>
      </c>
    </row>
    <row r="5" spans="1:4">
      <c r="A5" s="3" t="s">
        <v>276</v>
      </c>
    </row>
    <row r="6" spans="1:4">
      <c r="A6" s="4" t="s">
        <v>277</v>
      </c>
      <c r="B6" s="5" t="n">
        <v>0</v>
      </c>
      <c r="D6" s="6" t="n">
        <v>0</v>
      </c>
    </row>
    <row r="7" spans="1:4">
      <c r="A7" s="3" t="s">
        <v>278</v>
      </c>
    </row>
    <row r="8" spans="1:4">
      <c r="A8" s="4" t="s">
        <v>279</v>
      </c>
      <c r="B8" s="5" t="n">
        <v>191</v>
      </c>
      <c r="D8" s="5" t="n">
        <v>112</v>
      </c>
    </row>
    <row r="9" spans="1:4">
      <c r="A9" s="3" t="s">
        <v>204</v>
      </c>
    </row>
    <row r="10" spans="1:4">
      <c r="A10" s="4" t="s">
        <v>142</v>
      </c>
      <c r="B10" s="5" t="n">
        <v>7313</v>
      </c>
      <c r="D10" s="5" t="n">
        <v>6232</v>
      </c>
    </row>
    <row r="11" spans="1:4">
      <c r="A11" s="4" t="s">
        <v>280</v>
      </c>
      <c r="B11" s="5" t="n">
        <v>1986</v>
      </c>
      <c r="D11" s="5" t="n">
        <v>1754</v>
      </c>
    </row>
    <row r="12" spans="1:4">
      <c r="A12" s="4" t="s">
        <v>281</v>
      </c>
      <c r="B12" s="5" t="n">
        <v>5327</v>
      </c>
      <c r="D12" s="6" t="n">
        <v>4478</v>
      </c>
    </row>
    <row r="13" spans="1:4">
      <c r="A13" s="4" t="s">
        <v>282</v>
      </c>
    </row>
    <row r="14" spans="1:4">
      <c r="A14" s="3" t="s">
        <v>283</v>
      </c>
    </row>
    <row r="15" spans="1:4">
      <c r="A15" s="4" t="s">
        <v>284</v>
      </c>
      <c r="B15" s="6" t="n">
        <v>20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1</v>
      </c>
    </row>
    <row r="2" spans="1:3">
      <c r="A2" s="3" t="s">
        <v>164</v>
      </c>
    </row>
    <row r="3" spans="1:3">
      <c r="A3" s="4" t="s">
        <v>286</v>
      </c>
      <c r="B3" s="6" t="n">
        <v>93495</v>
      </c>
      <c r="C3" s="6" t="n">
        <v>92628</v>
      </c>
    </row>
    <row r="4" spans="1:3">
      <c r="A4" s="4" t="s">
        <v>287</v>
      </c>
      <c r="B4" s="5" t="n">
        <v>331344</v>
      </c>
      <c r="C4" s="5" t="n">
        <v>325933</v>
      </c>
    </row>
    <row r="5" spans="1:3">
      <c r="A5" s="4" t="s">
        <v>288</v>
      </c>
      <c r="B5" s="5" t="n">
        <v>33489</v>
      </c>
      <c r="C5" s="5" t="n">
        <v>33270</v>
      </c>
    </row>
    <row r="6" spans="1:3">
      <c r="A6" s="4" t="s">
        <v>289</v>
      </c>
      <c r="B6" s="5" t="n">
        <v>605</v>
      </c>
      <c r="C6" s="5" t="n">
        <v>779</v>
      </c>
    </row>
    <row r="7" spans="1:3">
      <c r="A7" s="4" t="s">
        <v>290</v>
      </c>
      <c r="B7" s="5" t="n">
        <v>458933</v>
      </c>
      <c r="C7" s="5" t="n">
        <v>452610</v>
      </c>
    </row>
    <row r="8" spans="1:3">
      <c r="A8" s="4" t="s">
        <v>291</v>
      </c>
      <c r="B8" s="5" t="n">
        <v>-46438</v>
      </c>
      <c r="C8" s="5" t="n">
        <v>-41279</v>
      </c>
    </row>
    <row r="9" spans="1:3">
      <c r="A9" s="4" t="s">
        <v>33</v>
      </c>
      <c r="B9" s="6" t="n">
        <v>412495</v>
      </c>
      <c r="C9" s="6" t="n">
        <v>4113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294</v>
      </c>
    </row>
    <row r="4" spans="1:2">
      <c r="A4" s="4" t="s">
        <v>295</v>
      </c>
      <c r="B4" s="6" t="n">
        <v>5425</v>
      </c>
    </row>
    <row r="5" spans="1:2">
      <c r="A5" s="4" t="s">
        <v>296</v>
      </c>
      <c r="B5" s="5" t="n">
        <v>91</v>
      </c>
    </row>
    <row r="6" spans="1:2">
      <c r="A6" s="4" t="s">
        <v>103</v>
      </c>
      <c r="B6" s="5" t="n">
        <v>5516</v>
      </c>
    </row>
    <row r="7" spans="1:2">
      <c r="A7" s="3" t="s">
        <v>297</v>
      </c>
    </row>
    <row r="8" spans="1:2">
      <c r="A8" s="4" t="s">
        <v>286</v>
      </c>
      <c r="B8" s="5" t="n">
        <v>867</v>
      </c>
    </row>
    <row r="9" spans="1:2">
      <c r="A9" s="4" t="s">
        <v>298</v>
      </c>
      <c r="B9" s="5" t="n">
        <v>3886</v>
      </c>
    </row>
    <row r="10" spans="1:2">
      <c r="A10" s="4" t="s">
        <v>299</v>
      </c>
      <c r="B10" s="5" t="n">
        <v>219</v>
      </c>
    </row>
    <row r="11" spans="1:2">
      <c r="A11" s="4" t="s">
        <v>300</v>
      </c>
      <c r="B11" s="5" t="n">
        <v>4972</v>
      </c>
    </row>
    <row r="12" spans="1:2">
      <c r="A12" s="3" t="s">
        <v>301</v>
      </c>
    </row>
    <row r="13" spans="1:2">
      <c r="A13" s="4" t="s">
        <v>302</v>
      </c>
      <c r="B13" s="5" t="n">
        <v>570</v>
      </c>
    </row>
    <row r="14" spans="1:2">
      <c r="A14" s="4" t="s">
        <v>303</v>
      </c>
      <c r="B14" s="5" t="n">
        <v>-26</v>
      </c>
    </row>
    <row r="15" spans="1:2">
      <c r="A15" s="4" t="s">
        <v>304</v>
      </c>
      <c r="B15" s="5" t="n">
        <v>5516</v>
      </c>
    </row>
    <row r="16" spans="1:2">
      <c r="A16" s="4" t="s">
        <v>305</v>
      </c>
    </row>
    <row r="17" spans="1:2">
      <c r="A17" s="3" t="s">
        <v>301</v>
      </c>
    </row>
    <row r="18" spans="1:2">
      <c r="A18" s="4" t="s">
        <v>302</v>
      </c>
      <c r="B18" s="5" t="n">
        <v>66</v>
      </c>
    </row>
    <row r="19" spans="1:2">
      <c r="A19" s="4" t="s">
        <v>306</v>
      </c>
    </row>
    <row r="20" spans="1:2">
      <c r="A20" s="3" t="s">
        <v>301</v>
      </c>
    </row>
    <row r="21" spans="1:2">
      <c r="A21" s="4" t="s">
        <v>302</v>
      </c>
      <c r="B21" s="5" t="n">
        <v>60</v>
      </c>
    </row>
    <row r="22" spans="1:2">
      <c r="A22" s="4" t="s">
        <v>307</v>
      </c>
    </row>
    <row r="23" spans="1:2">
      <c r="A23" s="3" t="s">
        <v>301</v>
      </c>
    </row>
    <row r="24" spans="1:2">
      <c r="A24" s="4" t="s">
        <v>302</v>
      </c>
      <c r="B24" s="6" t="n">
        <v>4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31"/>
    <col customWidth="1" max="3" min="3" width="21"/>
  </cols>
  <sheetData>
    <row r="1" spans="1:3">
      <c r="A1" s="1" t="s">
        <v>308</v>
      </c>
      <c r="B1" s="2" t="s">
        <v>1</v>
      </c>
    </row>
    <row r="2" spans="1:3">
      <c r="B2" s="2" t="s">
        <v>309</v>
      </c>
      <c r="C2" s="2" t="s">
        <v>310</v>
      </c>
    </row>
    <row r="3" spans="1:3">
      <c r="A3" s="4" t="s">
        <v>311</v>
      </c>
      <c r="B3" s="6" t="n">
        <v>5159</v>
      </c>
      <c r="C3" s="6" t="n">
        <v>3815</v>
      </c>
    </row>
    <row r="4" spans="1:3">
      <c r="A4" s="4" t="s">
        <v>312</v>
      </c>
      <c r="B4" s="5" t="n">
        <v>56</v>
      </c>
    </row>
    <row r="5" spans="1:3">
      <c r="A5" s="4" t="s">
        <v>295</v>
      </c>
      <c r="B5" s="6" t="n">
        <v>5425</v>
      </c>
    </row>
    <row r="6" spans="1:3">
      <c r="A6" s="4" t="s">
        <v>261</v>
      </c>
      <c r="B6" s="5" t="n">
        <v>12000000</v>
      </c>
    </row>
    <row r="7" spans="1:3">
      <c r="A7" s="4" t="s">
        <v>313</v>
      </c>
    </row>
    <row r="8" spans="1:3">
      <c r="A8" s="4" t="s">
        <v>312</v>
      </c>
      <c r="B8" s="5" t="n">
        <v>1</v>
      </c>
    </row>
    <row r="9" spans="1:3">
      <c r="A9" s="4" t="s">
        <v>295</v>
      </c>
      <c r="B9" s="6" t="n">
        <v>5425</v>
      </c>
    </row>
    <row r="10" spans="1:3">
      <c r="A10" s="4" t="s">
        <v>261</v>
      </c>
      <c r="B10" s="5" t="n">
        <v>737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293</v>
      </c>
    </row>
    <row r="2" spans="1:2">
      <c r="A2" s="3" t="s">
        <v>167</v>
      </c>
    </row>
    <row r="3" spans="1:2">
      <c r="A3" s="4" t="s">
        <v>315</v>
      </c>
      <c r="B3" s="6" t="n">
        <v>34541</v>
      </c>
    </row>
    <row r="4" spans="1:2">
      <c r="A4" s="4" t="s">
        <v>316</v>
      </c>
      <c r="B4" s="5" t="n">
        <v>40486</v>
      </c>
    </row>
    <row r="5" spans="1:2">
      <c r="A5" s="4" t="s">
        <v>317</v>
      </c>
      <c r="B5" s="5" t="n">
        <v>29331</v>
      </c>
    </row>
    <row r="6" spans="1:2">
      <c r="A6" s="4" t="s">
        <v>318</v>
      </c>
      <c r="B6" s="5" t="n">
        <v>20434</v>
      </c>
    </row>
    <row r="7" spans="1:2">
      <c r="A7" s="4" t="s">
        <v>319</v>
      </c>
      <c r="B7" s="5" t="n">
        <v>16276</v>
      </c>
    </row>
    <row r="8" spans="1:2">
      <c r="A8" s="4" t="s">
        <v>320</v>
      </c>
      <c r="B8" s="5" t="n">
        <v>28566</v>
      </c>
    </row>
    <row r="9" spans="1:2">
      <c r="A9" s="4" t="s">
        <v>321</v>
      </c>
      <c r="B9" s="6" t="n">
        <v>1696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293</v>
      </c>
    </row>
    <row r="3" spans="1:2">
      <c r="A3" s="3" t="s">
        <v>167</v>
      </c>
    </row>
    <row r="4" spans="1:2">
      <c r="A4" s="4" t="s">
        <v>323</v>
      </c>
      <c r="B4" s="6" t="n">
        <v>1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293</v>
      </c>
    </row>
    <row r="3" spans="1:2">
      <c r="A3" s="3" t="s">
        <v>167</v>
      </c>
    </row>
    <row r="4" spans="1:2">
      <c r="A4" s="4" t="s">
        <v>325</v>
      </c>
      <c r="B4" s="6"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3" t="s">
        <v>167</v>
      </c>
    </row>
    <row r="3" spans="1:3">
      <c r="A3" s="4" t="s">
        <v>327</v>
      </c>
      <c r="B3" s="6" t="n">
        <v>284</v>
      </c>
      <c r="C3" s="6" t="n">
        <v>378</v>
      </c>
    </row>
    <row r="4" spans="1:3">
      <c r="A4" s="4" t="s">
        <v>328</v>
      </c>
      <c r="B4" s="5" t="n">
        <v>385</v>
      </c>
      <c r="C4" s="5" t="n">
        <v>385</v>
      </c>
    </row>
    <row r="5" spans="1:3">
      <c r="A5" s="4" t="s">
        <v>329</v>
      </c>
      <c r="B5" s="5" t="n">
        <v>393</v>
      </c>
      <c r="C5" s="5" t="n">
        <v>393</v>
      </c>
    </row>
    <row r="6" spans="1:3">
      <c r="A6" s="4" t="s">
        <v>330</v>
      </c>
      <c r="B6" s="5" t="n">
        <v>400</v>
      </c>
      <c r="C6" s="5" t="n">
        <v>400</v>
      </c>
    </row>
    <row r="7" spans="1:3">
      <c r="A7" s="4" t="s">
        <v>331</v>
      </c>
      <c r="B7" s="5" t="n">
        <v>407</v>
      </c>
      <c r="C7" s="5" t="n">
        <v>407</v>
      </c>
    </row>
    <row r="8" spans="1:3">
      <c r="A8" s="4" t="s">
        <v>332</v>
      </c>
      <c r="B8" s="5" t="n">
        <v>519</v>
      </c>
      <c r="C8" s="5" t="n">
        <v>519</v>
      </c>
    </row>
    <row r="9" spans="1:3">
      <c r="A9" s="4" t="s">
        <v>333</v>
      </c>
      <c r="B9" s="5" t="n">
        <v>2388</v>
      </c>
      <c r="C9" s="6" t="n">
        <v>2482</v>
      </c>
    </row>
    <row r="10" spans="1:3">
      <c r="A10" s="4" t="s">
        <v>334</v>
      </c>
      <c r="B10" s="5" t="n">
        <v>358</v>
      </c>
    </row>
    <row r="11" spans="1:3">
      <c r="A11" s="4" t="s">
        <v>335</v>
      </c>
      <c r="B11" s="6" t="n">
        <v>20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16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12729</v>
      </c>
      <c r="C4" s="6" t="n">
        <v>8483</v>
      </c>
    </row>
    <row r="5" spans="1:3">
      <c r="A5" s="4" t="s">
        <v>74</v>
      </c>
      <c r="B5" s="5" t="n">
        <v>3933</v>
      </c>
      <c r="C5" s="5" t="n">
        <v>2946</v>
      </c>
    </row>
    <row r="6" spans="1:3">
      <c r="A6" s="4" t="s">
        <v>75</v>
      </c>
      <c r="B6" s="4" t="s">
        <v>48</v>
      </c>
      <c r="C6" s="5" t="n">
        <v>450</v>
      </c>
    </row>
    <row r="7" spans="1:3">
      <c r="A7" s="4" t="s">
        <v>76</v>
      </c>
      <c r="B7" s="5" t="n">
        <v>16662</v>
      </c>
      <c r="C7" s="5" t="n">
        <v>11879</v>
      </c>
    </row>
    <row r="8" spans="1:3">
      <c r="A8" s="3" t="s">
        <v>77</v>
      </c>
    </row>
    <row r="9" spans="1:3">
      <c r="A9" s="4" t="s">
        <v>78</v>
      </c>
      <c r="B9" s="5" t="n">
        <v>6262</v>
      </c>
      <c r="C9" s="5" t="n">
        <v>4452</v>
      </c>
    </row>
    <row r="10" spans="1:3">
      <c r="A10" s="4" t="s">
        <v>79</v>
      </c>
      <c r="B10" s="5" t="n">
        <v>8432</v>
      </c>
      <c r="C10" s="5" t="n">
        <v>6542</v>
      </c>
    </row>
    <row r="11" spans="1:3">
      <c r="A11" s="4" t="s">
        <v>80</v>
      </c>
      <c r="B11" s="5" t="n">
        <v>1725</v>
      </c>
      <c r="C11" s="5" t="n">
        <v>1373</v>
      </c>
    </row>
    <row r="12" spans="1:3">
      <c r="A12" s="4" t="s">
        <v>81</v>
      </c>
      <c r="B12" s="5" t="n">
        <v>16419</v>
      </c>
      <c r="C12" s="5" t="n">
        <v>12367</v>
      </c>
    </row>
    <row r="13" spans="1:3">
      <c r="A13" s="4" t="s">
        <v>82</v>
      </c>
      <c r="B13" s="5" t="n">
        <v>243</v>
      </c>
      <c r="C13" s="5" t="n">
        <v>-488</v>
      </c>
    </row>
    <row r="14" spans="1:3">
      <c r="A14" s="3" t="s">
        <v>83</v>
      </c>
    </row>
    <row r="15" spans="1:3">
      <c r="A15" s="4" t="s">
        <v>84</v>
      </c>
      <c r="B15" s="5" t="n">
        <v>-3842</v>
      </c>
      <c r="C15" s="5" t="n">
        <v>-3985</v>
      </c>
    </row>
    <row r="16" spans="1:3">
      <c r="A16" s="4" t="s">
        <v>85</v>
      </c>
      <c r="B16" s="5" t="n">
        <v>-3842</v>
      </c>
      <c r="C16" s="5" t="n">
        <v>-3985</v>
      </c>
    </row>
    <row r="17" spans="1:3">
      <c r="A17" s="4" t="s">
        <v>86</v>
      </c>
      <c r="B17" s="5" t="n">
        <v>-3599</v>
      </c>
      <c r="C17" s="5" t="n">
        <v>-4473</v>
      </c>
    </row>
    <row r="18" spans="1:3">
      <c r="A18" s="4" t="s">
        <v>87</v>
      </c>
      <c r="B18" s="5" t="n">
        <v>-653</v>
      </c>
      <c r="C18" s="5" t="n">
        <v>-463</v>
      </c>
    </row>
    <row r="19" spans="1:3">
      <c r="A19" s="4" t="s">
        <v>88</v>
      </c>
      <c r="B19" s="5" t="n">
        <v>-2946</v>
      </c>
      <c r="C19" s="5" t="n">
        <v>-4010</v>
      </c>
    </row>
    <row r="20" spans="1:3">
      <c r="A20" s="4" t="s">
        <v>89</v>
      </c>
      <c r="B20" s="5" t="n">
        <v>1566</v>
      </c>
      <c r="C20" s="5" t="n">
        <v>956</v>
      </c>
    </row>
    <row r="21" spans="1:3">
      <c r="A21" s="4" t="s">
        <v>90</v>
      </c>
      <c r="B21" s="5" t="n">
        <v>1900</v>
      </c>
      <c r="C21" s="4" t="s">
        <v>48</v>
      </c>
    </row>
    <row r="22" spans="1:3">
      <c r="A22" s="4" t="s">
        <v>91</v>
      </c>
      <c r="B22" s="5" t="n">
        <v>57</v>
      </c>
      <c r="C22" s="5" t="n">
        <v>61</v>
      </c>
    </row>
    <row r="23" spans="1:3">
      <c r="A23" s="4" t="s">
        <v>92</v>
      </c>
      <c r="B23" s="6" t="n">
        <v>-6469</v>
      </c>
      <c r="C23" s="6" t="n">
        <v>-5027</v>
      </c>
    </row>
    <row r="24" spans="1:3">
      <c r="A24" s="4" t="s">
        <v>93</v>
      </c>
      <c r="B24" s="7" t="n">
        <v>-1.37</v>
      </c>
      <c r="C24" s="7" t="n">
        <v>-1.38</v>
      </c>
    </row>
    <row r="25" spans="1:3">
      <c r="A25" s="4" t="s">
        <v>94</v>
      </c>
      <c r="B25" s="5" t="n">
        <v>4727675</v>
      </c>
      <c r="C25" s="5" t="n">
        <v>3647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80"/>
  </cols>
  <sheetData>
    <row r="1" spans="1:4">
      <c r="A1" s="1" t="s">
        <v>343</v>
      </c>
      <c r="B1" s="2" t="s">
        <v>1</v>
      </c>
      <c r="D1" s="2" t="s">
        <v>255</v>
      </c>
    </row>
    <row r="2" spans="1:4">
      <c r="B2" s="2" t="s">
        <v>2</v>
      </c>
      <c r="C2" s="2" t="s">
        <v>71</v>
      </c>
      <c r="D2" s="2" t="s">
        <v>31</v>
      </c>
    </row>
    <row r="3" spans="1:4">
      <c r="A3" s="4" t="s">
        <v>344</v>
      </c>
      <c r="B3" s="6" t="n">
        <v>63169</v>
      </c>
      <c r="C3" s="4" t="s">
        <v>48</v>
      </c>
    </row>
    <row r="4" spans="1:4">
      <c r="A4" s="4" t="s">
        <v>345</v>
      </c>
      <c r="B4" s="5" t="n">
        <v>5327</v>
      </c>
      <c r="D4" s="6" t="n">
        <v>4478</v>
      </c>
    </row>
    <row r="5" spans="1:4">
      <c r="A5" s="4" t="s">
        <v>346</v>
      </c>
    </row>
    <row r="6" spans="1:4">
      <c r="A6" s="4" t="s">
        <v>344</v>
      </c>
      <c r="B6" s="5" t="n">
        <v>63115</v>
      </c>
    </row>
    <row r="7" spans="1:4">
      <c r="A7" s="4" t="s">
        <v>347</v>
      </c>
      <c r="D7" s="5" t="n">
        <v>63115</v>
      </c>
    </row>
    <row r="8" spans="1:4">
      <c r="A8" s="4" t="s">
        <v>348</v>
      </c>
    </row>
    <row r="9" spans="1:4">
      <c r="A9" s="4" t="s">
        <v>349</v>
      </c>
      <c r="B9" s="5" t="n">
        <v>32764</v>
      </c>
      <c r="D9" s="5" t="n">
        <v>28187</v>
      </c>
    </row>
    <row r="10" spans="1:4">
      <c r="A10" s="4" t="s">
        <v>350</v>
      </c>
      <c r="B10" s="5" t="n">
        <v>5946</v>
      </c>
    </row>
    <row r="11" spans="1:4">
      <c r="A11" s="4" t="s">
        <v>351</v>
      </c>
      <c r="B11" s="5" t="n">
        <v>93</v>
      </c>
    </row>
    <row r="12" spans="1:4">
      <c r="A12" s="4" t="s">
        <v>352</v>
      </c>
      <c r="B12" s="6" t="n">
        <v>308</v>
      </c>
      <c r="D12" s="6" t="n">
        <v>363</v>
      </c>
    </row>
    <row r="13" spans="1:4">
      <c r="A13" s="4" t="s">
        <v>353</v>
      </c>
      <c r="B13" s="4" t="s">
        <v>354</v>
      </c>
      <c r="D13" s="4" t="s">
        <v>354</v>
      </c>
    </row>
    <row r="14" spans="1:4">
      <c r="A14" s="4" t="s">
        <v>355</v>
      </c>
      <c r="B14" s="4" t="s">
        <v>356</v>
      </c>
    </row>
    <row r="15" spans="1:4">
      <c r="A15" s="4" t="s">
        <v>357</v>
      </c>
      <c r="B15" s="4" t="s">
        <v>358</v>
      </c>
      <c r="D15" s="4" t="s">
        <v>358</v>
      </c>
    </row>
    <row r="16" spans="1:4">
      <c r="A16" s="4" t="s">
        <v>359</v>
      </c>
      <c r="D16" s="6" t="n">
        <v>45000</v>
      </c>
    </row>
    <row r="17" spans="1:4">
      <c r="A17" s="4" t="s">
        <v>360</v>
      </c>
      <c r="B17" s="4" t="s">
        <v>361</v>
      </c>
      <c r="D17" s="4" t="s">
        <v>361</v>
      </c>
    </row>
    <row r="18" spans="1:4">
      <c r="A18" s="4" t="s">
        <v>362</v>
      </c>
      <c r="B18" s="4" t="s">
        <v>363</v>
      </c>
      <c r="D18" s="4" t="s">
        <v>364</v>
      </c>
    </row>
    <row r="19" spans="1:4">
      <c r="A19" s="4" t="s">
        <v>365</v>
      </c>
    </row>
    <row r="20" spans="1:4">
      <c r="A20" s="4" t="s">
        <v>366</v>
      </c>
      <c r="B20" s="6" t="n">
        <v>21500</v>
      </c>
      <c r="D20" s="6" t="n">
        <v>21500</v>
      </c>
    </row>
    <row r="21" spans="1:4">
      <c r="A21" s="4" t="s">
        <v>367</v>
      </c>
      <c r="B21" s="4" t="s">
        <v>368</v>
      </c>
      <c r="D21" s="4" t="s">
        <v>368</v>
      </c>
    </row>
    <row r="22" spans="1:4">
      <c r="A22" s="4" t="s">
        <v>369</v>
      </c>
      <c r="B22" s="4" t="s">
        <v>370</v>
      </c>
      <c r="D22" s="4" t="s">
        <v>370</v>
      </c>
    </row>
    <row r="23" spans="1:4">
      <c r="A23" s="4" t="s">
        <v>371</v>
      </c>
      <c r="B23" s="4" t="s">
        <v>372</v>
      </c>
      <c r="D23" s="4" t="s">
        <v>372</v>
      </c>
    </row>
    <row r="24" spans="1:4">
      <c r="A24" s="4" t="s">
        <v>373</v>
      </c>
      <c r="B24" s="4" t="s">
        <v>374</v>
      </c>
      <c r="D24" s="4" t="s">
        <v>374</v>
      </c>
    </row>
    <row r="25" spans="1:4">
      <c r="A25" s="4" t="s">
        <v>375</v>
      </c>
      <c r="B25" s="4" t="s">
        <v>376</v>
      </c>
      <c r="D25" s="4" t="s">
        <v>376</v>
      </c>
    </row>
    <row r="26" spans="1:4">
      <c r="A26" s="4" t="s">
        <v>377</v>
      </c>
      <c r="B26" s="4" t="s">
        <v>378</v>
      </c>
      <c r="D26" s="4" t="s">
        <v>378</v>
      </c>
    </row>
    <row r="27" spans="1:4">
      <c r="A27" s="4" t="s">
        <v>379</v>
      </c>
      <c r="B27" s="6" t="n">
        <v>21152</v>
      </c>
      <c r="D27" s="6" t="n">
        <v>21133</v>
      </c>
    </row>
    <row r="28" spans="1:4">
      <c r="A28" s="4" t="s">
        <v>345</v>
      </c>
      <c r="B28" s="5" t="n">
        <v>348</v>
      </c>
      <c r="D28" s="5" t="n">
        <v>367</v>
      </c>
    </row>
    <row r="29" spans="1:4">
      <c r="A29" s="4" t="s">
        <v>380</v>
      </c>
    </row>
    <row r="30" spans="1:4">
      <c r="A30" s="4" t="s">
        <v>366</v>
      </c>
      <c r="B30" s="6" t="n">
        <v>120000</v>
      </c>
      <c r="D30" s="6" t="n">
        <v>120000</v>
      </c>
    </row>
    <row r="31" spans="1:4">
      <c r="A31" s="4" t="s">
        <v>367</v>
      </c>
      <c r="B31" s="4" t="s">
        <v>381</v>
      </c>
      <c r="D31" s="4" t="s">
        <v>381</v>
      </c>
    </row>
    <row r="32" spans="1:4">
      <c r="A32" s="4" t="s">
        <v>369</v>
      </c>
      <c r="B32" s="4" t="s">
        <v>382</v>
      </c>
      <c r="D32" s="4" t="s">
        <v>382</v>
      </c>
    </row>
    <row r="33" spans="1:4">
      <c r="A33" s="4" t="s">
        <v>371</v>
      </c>
      <c r="B33" s="4" t="s">
        <v>383</v>
      </c>
      <c r="D33" s="4" t="s">
        <v>383</v>
      </c>
    </row>
    <row r="34" spans="1:4">
      <c r="A34" s="4" t="s">
        <v>373</v>
      </c>
      <c r="B34" s="4" t="s">
        <v>384</v>
      </c>
      <c r="D34" s="4" t="s">
        <v>384</v>
      </c>
    </row>
    <row r="35" spans="1:4">
      <c r="A35" s="4" t="s">
        <v>375</v>
      </c>
      <c r="B35" s="4" t="s">
        <v>385</v>
      </c>
      <c r="D35" s="4" t="s">
        <v>385</v>
      </c>
    </row>
    <row r="36" spans="1:4">
      <c r="A36" s="4" t="s">
        <v>377</v>
      </c>
      <c r="B36" s="4" t="s">
        <v>386</v>
      </c>
      <c r="D36" s="4" t="s">
        <v>386</v>
      </c>
    </row>
    <row r="37" spans="1:4">
      <c r="A37" s="4" t="s">
        <v>379</v>
      </c>
      <c r="B37" s="6" t="n">
        <v>117405</v>
      </c>
      <c r="D37" s="6" t="n">
        <v>117263</v>
      </c>
    </row>
    <row r="38" spans="1:4">
      <c r="A38" s="4" t="s">
        <v>345</v>
      </c>
      <c r="B38" s="6" t="n">
        <v>2595</v>
      </c>
      <c r="D38" s="6" t="n">
        <v>2737</v>
      </c>
    </row>
    <row r="39" spans="1:4">
      <c r="A39" s="4" t="s">
        <v>387</v>
      </c>
    </row>
    <row r="40" spans="1:4">
      <c r="A40" s="4" t="s">
        <v>367</v>
      </c>
      <c r="B40" s="4" t="s">
        <v>388</v>
      </c>
    </row>
    <row r="41" spans="1:4">
      <c r="A41" s="4" t="s">
        <v>371</v>
      </c>
      <c r="B41" s="4" t="s">
        <v>389</v>
      </c>
    </row>
    <row r="42" spans="1:4">
      <c r="A42" s="4" t="s">
        <v>390</v>
      </c>
      <c r="B42" s="6" t="n">
        <v>63115</v>
      </c>
    </row>
    <row r="43" spans="1:4">
      <c r="A43" s="4" t="s">
        <v>391</v>
      </c>
      <c r="B43" s="5" t="n">
        <v>62034</v>
      </c>
    </row>
    <row r="44" spans="1:4">
      <c r="A44" s="4" t="s">
        <v>345</v>
      </c>
      <c r="B44" s="6" t="n">
        <v>1081</v>
      </c>
    </row>
    <row r="45" spans="1:4">
      <c r="A45" s="4" t="s">
        <v>392</v>
      </c>
    </row>
    <row r="46" spans="1:4">
      <c r="A46" s="4" t="s">
        <v>367</v>
      </c>
      <c r="B46" s="4" t="s">
        <v>393</v>
      </c>
      <c r="D46" s="4" t="s">
        <v>393</v>
      </c>
    </row>
    <row r="47" spans="1:4">
      <c r="A47" s="4" t="s">
        <v>371</v>
      </c>
      <c r="B47" s="4" t="s">
        <v>394</v>
      </c>
      <c r="D47" s="4" t="s">
        <v>394</v>
      </c>
    </row>
    <row r="48" spans="1:4">
      <c r="A48" s="4" t="s">
        <v>373</v>
      </c>
      <c r="B48" s="4" t="s">
        <v>395</v>
      </c>
      <c r="D48" s="4" t="s">
        <v>395</v>
      </c>
    </row>
    <row r="49" spans="1:4">
      <c r="A49" s="4" t="s">
        <v>377</v>
      </c>
      <c r="B49" s="4" t="s">
        <v>396</v>
      </c>
      <c r="D49" s="4" t="s">
        <v>396</v>
      </c>
    </row>
    <row r="50" spans="1:4">
      <c r="A50" s="4" t="s">
        <v>390</v>
      </c>
      <c r="B50" s="6" t="n">
        <v>78000</v>
      </c>
      <c r="D50" s="6" t="n">
        <v>78000</v>
      </c>
    </row>
    <row r="51" spans="1:4">
      <c r="A51" s="4" t="s">
        <v>391</v>
      </c>
      <c r="B51" s="5" t="n">
        <v>73626</v>
      </c>
      <c r="D51" s="5" t="n">
        <v>73609</v>
      </c>
    </row>
    <row r="52" spans="1:4">
      <c r="A52" s="4" t="s">
        <v>345</v>
      </c>
      <c r="B52" s="6" t="n">
        <v>994</v>
      </c>
      <c r="D52" s="6" t="n">
        <v>1011</v>
      </c>
    </row>
    <row r="53" spans="1:4">
      <c r="A53" s="4" t="s">
        <v>397</v>
      </c>
    </row>
    <row r="54" spans="1:4">
      <c r="A54" s="4" t="s">
        <v>367</v>
      </c>
      <c r="B54" s="4" t="s">
        <v>398</v>
      </c>
      <c r="D54" s="4" t="s">
        <v>398</v>
      </c>
    </row>
    <row r="55" spans="1:4">
      <c r="A55" s="4" t="s">
        <v>371</v>
      </c>
      <c r="B55" s="4" t="s">
        <v>399</v>
      </c>
      <c r="D55" s="4" t="s">
        <v>399</v>
      </c>
    </row>
    <row r="56" spans="1:4">
      <c r="A56" s="4" t="s">
        <v>373</v>
      </c>
      <c r="B56" s="4" t="s">
        <v>400</v>
      </c>
      <c r="D56" s="4" t="s">
        <v>400</v>
      </c>
    </row>
    <row r="57" spans="1:4">
      <c r="A57" s="4" t="s">
        <v>375</v>
      </c>
      <c r="B57" s="4" t="s">
        <v>401</v>
      </c>
      <c r="D57" s="4" t="s">
        <v>401</v>
      </c>
    </row>
    <row r="58" spans="1:4">
      <c r="A58" s="4" t="s">
        <v>377</v>
      </c>
      <c r="B58" s="4" t="s">
        <v>402</v>
      </c>
      <c r="D58" s="4" t="s">
        <v>402</v>
      </c>
    </row>
    <row r="59" spans="1:4">
      <c r="A59" s="4" t="s">
        <v>391</v>
      </c>
      <c r="B59" s="6" t="n">
        <v>13819</v>
      </c>
      <c r="D59" s="6" t="n">
        <v>13873</v>
      </c>
    </row>
    <row r="60" spans="1:4">
      <c r="A60" s="4" t="s">
        <v>403</v>
      </c>
      <c r="D60" s="5" t="n">
        <v>13907</v>
      </c>
    </row>
    <row r="61" spans="1:4">
      <c r="A61" s="4" t="s">
        <v>404</v>
      </c>
      <c r="D61" s="6" t="n">
        <v>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293</v>
      </c>
    </row>
    <row r="3" spans="1:2">
      <c r="A3" s="3" t="s">
        <v>406</v>
      </c>
    </row>
    <row r="4" spans="1:2">
      <c r="A4" s="4" t="s">
        <v>407</v>
      </c>
      <c r="B4" s="6" t="n">
        <v>112</v>
      </c>
    </row>
    <row r="5" spans="1:2">
      <c r="A5" s="4" t="s">
        <v>408</v>
      </c>
      <c r="B5" s="5" t="n">
        <v>79</v>
      </c>
    </row>
    <row r="6" spans="1:2">
      <c r="A6" s="4" t="s">
        <v>409</v>
      </c>
      <c r="B6" s="6" t="n">
        <v>1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0</v>
      </c>
      <c r="B1" s="2" t="s">
        <v>1</v>
      </c>
    </row>
    <row r="2" spans="1:6">
      <c r="B2" s="2" t="s">
        <v>2</v>
      </c>
      <c r="C2" s="2" t="s">
        <v>31</v>
      </c>
      <c r="D2" s="2" t="s">
        <v>411</v>
      </c>
      <c r="E2" s="2" t="s">
        <v>412</v>
      </c>
      <c r="F2" s="2" t="s">
        <v>71</v>
      </c>
    </row>
    <row r="3" spans="1:6">
      <c r="A3" s="3" t="s">
        <v>172</v>
      </c>
    </row>
    <row r="4" spans="1:6">
      <c r="A4" s="4" t="s">
        <v>413</v>
      </c>
      <c r="B4" s="8" t="n">
        <v>0.375</v>
      </c>
      <c r="C4" s="8" t="n">
        <v>0.375</v>
      </c>
      <c r="D4" s="8" t="n">
        <v>0.375</v>
      </c>
      <c r="E4" s="8" t="n">
        <v>0.375</v>
      </c>
      <c r="F4" s="8" t="n">
        <v>0.375</v>
      </c>
    </row>
    <row r="5" spans="1:6">
      <c r="A5" s="4" t="s">
        <v>414</v>
      </c>
      <c r="B5" s="6" t="n">
        <v>1923</v>
      </c>
      <c r="C5" s="6" t="n">
        <v>1808</v>
      </c>
      <c r="D5" s="6" t="n">
        <v>1807</v>
      </c>
      <c r="E5" s="6" t="n">
        <v>1334</v>
      </c>
      <c r="F5" s="6" t="n">
        <v>1334</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80"/>
    <col customWidth="1" max="5" min="5" width="14"/>
  </cols>
  <sheetData>
    <row r="1" spans="1:5">
      <c r="A1" s="1" t="s">
        <v>415</v>
      </c>
      <c r="B1" s="2" t="s">
        <v>1</v>
      </c>
      <c r="D1" s="2" t="s">
        <v>255</v>
      </c>
    </row>
    <row r="2" spans="1:5">
      <c r="B2" s="2" t="s">
        <v>2</v>
      </c>
      <c r="C2" s="2" t="s">
        <v>71</v>
      </c>
      <c r="D2" s="2" t="s">
        <v>31</v>
      </c>
      <c r="E2" s="2" t="s">
        <v>268</v>
      </c>
    </row>
    <row r="3" spans="1:5">
      <c r="A3" s="4" t="s">
        <v>416</v>
      </c>
      <c r="B3" s="6" t="n">
        <v>4515</v>
      </c>
      <c r="C3" s="4" t="s">
        <v>48</v>
      </c>
    </row>
    <row r="4" spans="1:5">
      <c r="A4" s="4" t="s">
        <v>417</v>
      </c>
      <c r="B4" s="7" t="n">
        <v>20.78</v>
      </c>
      <c r="D4" s="7" t="n">
        <v>21.06</v>
      </c>
    </row>
    <row r="5" spans="1:5">
      <c r="A5" s="4" t="s">
        <v>279</v>
      </c>
      <c r="B5" s="6" t="n">
        <v>191</v>
      </c>
      <c r="D5" s="6" t="n">
        <v>112</v>
      </c>
    </row>
    <row r="6" spans="1:5">
      <c r="A6" s="4" t="s">
        <v>418</v>
      </c>
      <c r="B6" s="4" t="s">
        <v>419</v>
      </c>
      <c r="D6" s="4" t="s">
        <v>420</v>
      </c>
    </row>
    <row r="7" spans="1:5">
      <c r="A7" s="4" t="s">
        <v>421</v>
      </c>
      <c r="B7" s="7" t="n">
        <v>1.5</v>
      </c>
      <c r="D7" s="7" t="n">
        <v>1.5</v>
      </c>
    </row>
    <row r="8" spans="1:5">
      <c r="A8" s="4" t="s">
        <v>422</v>
      </c>
      <c r="B8" s="4" t="s">
        <v>423</v>
      </c>
      <c r="D8" s="4" t="s">
        <v>424</v>
      </c>
    </row>
    <row r="9" spans="1:5">
      <c r="A9" s="4" t="s">
        <v>425</v>
      </c>
      <c r="B9" s="4" t="s">
        <v>426</v>
      </c>
      <c r="D9" s="4" t="s">
        <v>427</v>
      </c>
    </row>
    <row r="10" spans="1:5">
      <c r="A10" s="4" t="s">
        <v>428</v>
      </c>
      <c r="B10" s="4" t="s">
        <v>429</v>
      </c>
      <c r="D10" s="4" t="s">
        <v>429</v>
      </c>
    </row>
    <row r="11" spans="1:5">
      <c r="A11" s="4" t="s">
        <v>430</v>
      </c>
      <c r="C11" s="6" t="n">
        <v>-5054</v>
      </c>
      <c r="D11" s="6" t="n">
        <v>-5054</v>
      </c>
    </row>
    <row r="12" spans="1:5">
      <c r="A12" s="4" t="s">
        <v>431</v>
      </c>
    </row>
    <row r="13" spans="1:5">
      <c r="A13" s="4" t="s">
        <v>432</v>
      </c>
      <c r="E13" s="5" t="n">
        <v>263158</v>
      </c>
    </row>
    <row r="14" spans="1:5">
      <c r="A14" s="4" t="s">
        <v>433</v>
      </c>
      <c r="E14" s="6" t="n">
        <v>19</v>
      </c>
    </row>
    <row r="15" spans="1:5">
      <c r="A15" s="4" t="s">
        <v>434</v>
      </c>
      <c r="E15" s="5" t="n">
        <v>250000</v>
      </c>
    </row>
    <row r="16" spans="1:5">
      <c r="A16" s="4" t="s">
        <v>435</v>
      </c>
      <c r="B16" s="5" t="n">
        <v>276674</v>
      </c>
    </row>
    <row r="17" spans="1:5">
      <c r="A17" s="4" t="s">
        <v>436</v>
      </c>
      <c r="B17" s="7" t="n">
        <v>20.78</v>
      </c>
      <c r="E17" s="6" t="n">
        <v>23</v>
      </c>
    </row>
    <row r="18" spans="1:5">
      <c r="A18" s="4" t="s">
        <v>437</v>
      </c>
      <c r="E18" s="4" t="s">
        <v>438</v>
      </c>
    </row>
    <row r="19" spans="1:5">
      <c r="A19" s="4" t="s">
        <v>430</v>
      </c>
      <c r="D19" s="6" t="n">
        <v>263158</v>
      </c>
    </row>
    <row r="20" spans="1:5">
      <c r="A20" s="4" t="s">
        <v>439</v>
      </c>
      <c r="D20" s="6" t="n">
        <v>19</v>
      </c>
    </row>
    <row r="21" spans="1:5">
      <c r="A21" s="4" t="s">
        <v>440</v>
      </c>
      <c r="D21" s="6" t="n">
        <v>5000</v>
      </c>
    </row>
    <row r="22" spans="1:5">
      <c r="A22" s="4" t="s">
        <v>441</v>
      </c>
    </row>
    <row r="23" spans="1:5">
      <c r="A23" s="4" t="s">
        <v>432</v>
      </c>
      <c r="D23" s="5" t="n">
        <v>1262833</v>
      </c>
      <c r="E23" s="5" t="n">
        <v>3060000</v>
      </c>
    </row>
    <row r="24" spans="1:5">
      <c r="A24" s="4" t="s">
        <v>416</v>
      </c>
      <c r="D24" s="6" t="n">
        <v>17843</v>
      </c>
    </row>
    <row r="25" spans="1:5">
      <c r="A25" s="4" t="s">
        <v>442</v>
      </c>
      <c r="D25" s="5" t="n">
        <v>1262833</v>
      </c>
    </row>
    <row r="26" spans="1:5">
      <c r="A26" s="4" t="s">
        <v>443</v>
      </c>
    </row>
    <row r="27" spans="1:5">
      <c r="A27" s="4" t="s">
        <v>432</v>
      </c>
      <c r="D27" s="5" t="n">
        <v>160369</v>
      </c>
      <c r="E27" s="5" t="n">
        <v>160000</v>
      </c>
    </row>
    <row r="28" spans="1:5">
      <c r="A28" s="4" t="s">
        <v>444</v>
      </c>
    </row>
    <row r="29" spans="1:5">
      <c r="A29" s="4" t="s">
        <v>442</v>
      </c>
      <c r="B29" s="5" t="n">
        <v>278302</v>
      </c>
    </row>
    <row r="30" spans="1:5">
      <c r="A30" s="4" t="s">
        <v>445</v>
      </c>
      <c r="D30" s="4" t="s">
        <v>446</v>
      </c>
    </row>
    <row r="31" spans="1:5">
      <c r="A31" s="4" t="s">
        <v>447</v>
      </c>
      <c r="D31" s="5" t="n">
        <v>500000</v>
      </c>
    </row>
    <row r="32" spans="1:5">
      <c r="A32" s="4" t="s">
        <v>448</v>
      </c>
      <c r="B32" s="5" t="n">
        <v>278302</v>
      </c>
    </row>
    <row r="33" spans="1:5">
      <c r="A33" s="4" t="s">
        <v>449</v>
      </c>
      <c r="B33" s="7" t="n">
        <v>16.63</v>
      </c>
    </row>
    <row r="34" spans="1:5">
      <c r="A34" s="4" t="s">
        <v>450</v>
      </c>
      <c r="B34" s="6" t="n">
        <v>45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1</v>
      </c>
    </row>
    <row r="3" spans="1:3">
      <c r="A3" s="4" t="s">
        <v>57</v>
      </c>
    </row>
    <row r="4" spans="1:3">
      <c r="A4" s="4" t="s">
        <v>67</v>
      </c>
      <c r="B4" s="5" t="n">
        <v>2040000</v>
      </c>
      <c r="C4" s="5" t="n">
        <v>2040000</v>
      </c>
    </row>
    <row r="5" spans="1:3">
      <c r="A5" s="4" t="s">
        <v>452</v>
      </c>
      <c r="B5" s="4" t="s">
        <v>453</v>
      </c>
    </row>
    <row r="6" spans="1:3">
      <c r="A6" s="4" t="s">
        <v>454</v>
      </c>
      <c r="B6" s="6" t="n">
        <v>25</v>
      </c>
    </row>
    <row r="7" spans="1:3">
      <c r="A7" s="4" t="s">
        <v>455</v>
      </c>
      <c r="B7" s="4" t="s">
        <v>456</v>
      </c>
    </row>
    <row r="8" spans="1:3">
      <c r="A8" s="4" t="s">
        <v>59</v>
      </c>
    </row>
    <row r="9" spans="1:3">
      <c r="A9" s="4" t="s">
        <v>67</v>
      </c>
      <c r="B9" s="5" t="n">
        <v>4411764</v>
      </c>
      <c r="C9" s="5" t="n">
        <v>4411764</v>
      </c>
    </row>
    <row r="10" spans="1:3">
      <c r="A10" s="4" t="s">
        <v>452</v>
      </c>
      <c r="B10" s="4" t="s">
        <v>457</v>
      </c>
    </row>
    <row r="11" spans="1:3">
      <c r="A11" s="4" t="s">
        <v>454</v>
      </c>
      <c r="B11" s="7" t="n">
        <v>17.58</v>
      </c>
    </row>
    <row r="12" spans="1:3">
      <c r="A12" s="4" t="s">
        <v>455</v>
      </c>
      <c r="B12"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59</v>
      </c>
      <c r="B1" s="2" t="s">
        <v>460</v>
      </c>
      <c r="C1" s="2" t="s">
        <v>1</v>
      </c>
    </row>
    <row r="2" spans="1:7">
      <c r="B2" s="2" t="s">
        <v>31</v>
      </c>
      <c r="C2" s="2" t="s">
        <v>2</v>
      </c>
      <c r="D2" s="2" t="s">
        <v>31</v>
      </c>
      <c r="E2" s="2" t="s">
        <v>411</v>
      </c>
      <c r="F2" s="2" t="s">
        <v>412</v>
      </c>
      <c r="G2" s="2" t="s">
        <v>71</v>
      </c>
    </row>
    <row r="3" spans="1:7">
      <c r="A3" s="4" t="s">
        <v>57</v>
      </c>
    </row>
    <row r="4" spans="1:7">
      <c r="A4" s="4" t="s">
        <v>461</v>
      </c>
      <c r="C4" s="9" t="n">
        <v>0.46875</v>
      </c>
      <c r="D4" s="9" t="n">
        <v>0.46875</v>
      </c>
      <c r="E4" s="9" t="n">
        <v>0.46875</v>
      </c>
      <c r="F4" s="9" t="n">
        <v>0.46875</v>
      </c>
      <c r="G4" s="9" t="n">
        <v>0.46875</v>
      </c>
    </row>
    <row r="5" spans="1:7">
      <c r="A5" s="4" t="s">
        <v>462</v>
      </c>
      <c r="C5" s="6" t="n">
        <v>956</v>
      </c>
      <c r="D5" s="6" t="n">
        <v>956</v>
      </c>
      <c r="E5" s="6" t="n">
        <v>956</v>
      </c>
      <c r="F5" s="6" t="n">
        <v>956</v>
      </c>
      <c r="G5" s="6" t="n">
        <v>956</v>
      </c>
    </row>
    <row r="6" spans="1:7">
      <c r="A6" s="4" t="s">
        <v>59</v>
      </c>
    </row>
    <row r="7" spans="1:7">
      <c r="A7" s="4" t="s">
        <v>461</v>
      </c>
      <c r="B7" s="9" t="n">
        <v>0.02609</v>
      </c>
      <c r="C7" s="9" t="n">
        <v>0.13813</v>
      </c>
    </row>
    <row r="8" spans="1:7">
      <c r="A8" s="4" t="s">
        <v>462</v>
      </c>
      <c r="B8" s="6" t="n">
        <v>115</v>
      </c>
      <c r="C8" s="6" t="n">
        <v>610</v>
      </c>
    </row>
  </sheetData>
  <mergeCells count="2">
    <mergeCell ref="A1:A2"/>
    <mergeCell ref="C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463</v>
      </c>
      <c r="B1" s="2" t="s">
        <v>1</v>
      </c>
    </row>
    <row r="2" spans="1:7">
      <c r="B2" s="2" t="s">
        <v>2</v>
      </c>
      <c r="C2" s="2" t="s">
        <v>31</v>
      </c>
      <c r="E2" s="2" t="s">
        <v>411</v>
      </c>
      <c r="F2" s="2" t="s">
        <v>412</v>
      </c>
      <c r="G2" s="2" t="s">
        <v>71</v>
      </c>
    </row>
    <row r="3" spans="1:7">
      <c r="A3" s="3" t="s">
        <v>177</v>
      </c>
    </row>
    <row r="4" spans="1:7">
      <c r="A4" s="4" t="s">
        <v>464</v>
      </c>
      <c r="B4" s="10" t="n">
        <v>0.375</v>
      </c>
      <c r="C4" s="10" t="n">
        <v>0.375</v>
      </c>
      <c r="D4" s="4" t="s">
        <v>465</v>
      </c>
      <c r="E4" s="10" t="n">
        <v>0.375</v>
      </c>
      <c r="F4" s="10" t="n">
        <v>0.375</v>
      </c>
      <c r="G4" s="10" t="n">
        <v>0.375</v>
      </c>
    </row>
    <row r="5" spans="1:7">
      <c r="A5" s="4" t="s">
        <v>466</v>
      </c>
      <c r="B5" s="6" t="n">
        <v>393</v>
      </c>
      <c r="C5" s="6" t="n">
        <v>357</v>
      </c>
      <c r="E5" s="6" t="n">
        <v>158</v>
      </c>
      <c r="F5" s="6" t="n">
        <v>158</v>
      </c>
      <c r="G5" s="6" t="n">
        <v>158</v>
      </c>
    </row>
    <row r="6" spans="1:7"/>
    <row r="7" spans="1:7">
      <c r="A7" s="4" t="s">
        <v>465</v>
      </c>
      <c r="B7" s="4" t="s">
        <v>467</v>
      </c>
    </row>
  </sheetData>
  <mergeCells count="5">
    <mergeCell ref="A1:A2"/>
    <mergeCell ref="B1:G1"/>
    <mergeCell ref="C2:D2"/>
    <mergeCell ref="A6:G6"/>
    <mergeCell ref="B7:G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8</v>
      </c>
      <c r="B1" s="2" t="s">
        <v>1</v>
      </c>
      <c r="D1" s="2" t="s">
        <v>255</v>
      </c>
    </row>
    <row r="2" spans="1:5">
      <c r="B2" s="2" t="s">
        <v>2</v>
      </c>
      <c r="C2" s="2" t="s">
        <v>71</v>
      </c>
      <c r="D2" s="2" t="s">
        <v>31</v>
      </c>
      <c r="E2" s="2" t="s">
        <v>268</v>
      </c>
    </row>
    <row r="3" spans="1:5">
      <c r="A3" s="4" t="s">
        <v>469</v>
      </c>
      <c r="B3" s="6" t="n">
        <v>-653</v>
      </c>
      <c r="C3" s="6" t="n">
        <v>-463</v>
      </c>
    </row>
    <row r="4" spans="1:5">
      <c r="A4" s="4" t="s">
        <v>470</v>
      </c>
    </row>
    <row r="5" spans="1:5">
      <c r="A5" s="4" t="s">
        <v>471</v>
      </c>
      <c r="E5" s="5" t="n">
        <v>421438</v>
      </c>
    </row>
    <row r="6" spans="1:5">
      <c r="A6" s="4" t="s">
        <v>472</v>
      </c>
      <c r="E6" s="6" t="n">
        <v>19</v>
      </c>
    </row>
    <row r="7" spans="1:5">
      <c r="A7" s="4" t="s">
        <v>473</v>
      </c>
      <c r="E7" s="6" t="n">
        <v>8007</v>
      </c>
    </row>
    <row r="8" spans="1:5">
      <c r="A8" s="4" t="s">
        <v>474</v>
      </c>
    </row>
    <row r="9" spans="1:5">
      <c r="A9" s="4" t="s">
        <v>471</v>
      </c>
      <c r="D9" s="5" t="n">
        <v>626011</v>
      </c>
    </row>
    <row r="10" spans="1:5">
      <c r="A10" s="4" t="s">
        <v>472</v>
      </c>
      <c r="D10" s="6" t="n">
        <v>17</v>
      </c>
    </row>
    <row r="11" spans="1:5">
      <c r="A11" s="4" t="s">
        <v>473</v>
      </c>
      <c r="D11" s="6" t="n">
        <v>106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75</v>
      </c>
      <c r="B1" s="2" t="s">
        <v>1</v>
      </c>
    </row>
    <row r="2" spans="1:2">
      <c r="B2" s="2" t="s">
        <v>476</v>
      </c>
    </row>
    <row r="3" spans="1:2">
      <c r="A3" s="3" t="s">
        <v>180</v>
      </c>
    </row>
    <row r="4" spans="1:2">
      <c r="A4" s="4" t="s">
        <v>477</v>
      </c>
      <c r="B4" s="5" t="n">
        <v>124051</v>
      </c>
    </row>
    <row r="5" spans="1:2">
      <c r="A5" s="4" t="s">
        <v>478</v>
      </c>
      <c r="B5" s="5" t="n">
        <v>29192</v>
      </c>
    </row>
    <row r="6" spans="1:2">
      <c r="A6" s="4" t="s">
        <v>479</v>
      </c>
      <c r="B6" s="4" t="s">
        <v>48</v>
      </c>
    </row>
    <row r="7" spans="1:2">
      <c r="A7" s="4" t="s">
        <v>480</v>
      </c>
      <c r="B7" s="4" t="s">
        <v>48</v>
      </c>
    </row>
    <row r="8" spans="1:2">
      <c r="A8" s="4" t="s">
        <v>481</v>
      </c>
      <c r="B8" s="5" t="n">
        <v>1532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7"/>
    <col customWidth="1" max="3" min="3" width="14"/>
  </cols>
  <sheetData>
    <row r="1" spans="1:3">
      <c r="A1" s="1" t="s">
        <v>482</v>
      </c>
      <c r="B1" s="2" t="s">
        <v>1</v>
      </c>
    </row>
    <row r="2" spans="1:3">
      <c r="B2" s="2" t="s">
        <v>2</v>
      </c>
      <c r="C2" s="2" t="s">
        <v>71</v>
      </c>
    </row>
    <row r="3" spans="1:3">
      <c r="A3" s="3" t="s">
        <v>180</v>
      </c>
    </row>
    <row r="4" spans="1:3">
      <c r="A4" s="4" t="s">
        <v>483</v>
      </c>
      <c r="B4" s="6" t="n">
        <v>288</v>
      </c>
      <c r="C4" s="6" t="n">
        <v>200</v>
      </c>
    </row>
    <row r="5" spans="1:3">
      <c r="A5" s="4" t="s">
        <v>484</v>
      </c>
      <c r="B5" s="6" t="n">
        <v>2102</v>
      </c>
    </row>
    <row r="6" spans="1:3">
      <c r="A6" s="4" t="s">
        <v>485</v>
      </c>
      <c r="B6" s="4" t="s">
        <v>4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20"/>
    <col customWidth="1" max="7" min="7" width="31"/>
    <col customWidth="1" max="8" min="8" width="25"/>
    <col customWidth="1" max="9" min="9" width="10"/>
  </cols>
  <sheetData>
    <row r="1" spans="1:9">
      <c r="A1" s="1" t="s">
        <v>95</v>
      </c>
      <c r="B1" s="2" t="s">
        <v>96</v>
      </c>
      <c r="C1" s="2" t="s">
        <v>97</v>
      </c>
      <c r="D1" s="2" t="s">
        <v>98</v>
      </c>
      <c r="E1" s="2" t="s">
        <v>99</v>
      </c>
      <c r="F1" s="2" t="s">
        <v>100</v>
      </c>
      <c r="G1" s="2" t="s">
        <v>101</v>
      </c>
      <c r="H1" s="2" t="s">
        <v>102</v>
      </c>
      <c r="I1" s="2" t="s">
        <v>103</v>
      </c>
    </row>
    <row r="2" spans="1:9">
      <c r="A2" s="4" t="s">
        <v>104</v>
      </c>
      <c r="B2" s="5" t="n">
        <v>2040000</v>
      </c>
      <c r="D2" s="5" t="n">
        <v>3819201</v>
      </c>
    </row>
    <row r="3" spans="1:9">
      <c r="A3" s="4" t="s">
        <v>105</v>
      </c>
      <c r="B3" s="6" t="n">
        <v>48931</v>
      </c>
      <c r="D3" s="6" t="n">
        <v>39</v>
      </c>
      <c r="E3" s="6" t="n">
        <v>123270</v>
      </c>
      <c r="F3" s="6" t="n">
        <v>-119213</v>
      </c>
      <c r="G3" s="6" t="n">
        <v>4096</v>
      </c>
      <c r="H3" s="6" t="n">
        <v>7115</v>
      </c>
      <c r="I3" s="6" t="n">
        <v>11211</v>
      </c>
    </row>
    <row r="4" spans="1:9">
      <c r="A4" s="4" t="s">
        <v>106</v>
      </c>
      <c r="I4" s="4" t="s">
        <v>48</v>
      </c>
    </row>
    <row r="5" spans="1:9">
      <c r="A5" s="4" t="s">
        <v>107</v>
      </c>
      <c r="B5" s="6" t="n">
        <v>-53</v>
      </c>
    </row>
    <row r="6" spans="1:9">
      <c r="A6" s="4" t="s">
        <v>108</v>
      </c>
      <c r="I6" s="4" t="s">
        <v>48</v>
      </c>
    </row>
    <row r="7" spans="1:9">
      <c r="A7" s="4" t="s">
        <v>109</v>
      </c>
      <c r="E7" s="5" t="n">
        <v>200</v>
      </c>
      <c r="G7" s="5" t="n">
        <v>200</v>
      </c>
      <c r="I7" s="5" t="n">
        <v>200</v>
      </c>
    </row>
    <row r="8" spans="1:9">
      <c r="A8" s="4" t="s">
        <v>110</v>
      </c>
      <c r="E8" s="5" t="n">
        <v>-2290</v>
      </c>
      <c r="G8" s="5" t="n">
        <v>-2290</v>
      </c>
      <c r="H8" s="5" t="n">
        <v>-158</v>
      </c>
      <c r="I8" s="5" t="n">
        <v>-2448</v>
      </c>
    </row>
    <row r="9" spans="1:9">
      <c r="A9" s="4" t="s">
        <v>111</v>
      </c>
      <c r="D9" s="5" t="n">
        <v>-263158</v>
      </c>
    </row>
    <row r="10" spans="1:9">
      <c r="A10" s="4" t="s">
        <v>112</v>
      </c>
      <c r="D10" s="6" t="n">
        <v>-3</v>
      </c>
      <c r="E10" s="5" t="n">
        <v>-4997</v>
      </c>
      <c r="F10" s="5" t="n">
        <v>-54</v>
      </c>
      <c r="G10" s="5" t="n">
        <v>-5054</v>
      </c>
      <c r="I10" s="5" t="n">
        <v>-5054</v>
      </c>
    </row>
    <row r="11" spans="1:9">
      <c r="A11" s="4" t="s">
        <v>86</v>
      </c>
      <c r="F11" s="5" t="n">
        <v>-4010</v>
      </c>
      <c r="G11" s="5" t="n">
        <v>-4010</v>
      </c>
      <c r="H11" s="5" t="n">
        <v>-463</v>
      </c>
      <c r="I11" s="5" t="n">
        <v>-4473</v>
      </c>
    </row>
    <row r="12" spans="1:9">
      <c r="A12" s="4" t="s">
        <v>113</v>
      </c>
      <c r="B12" s="5" t="n">
        <v>2040000</v>
      </c>
      <c r="D12" s="5" t="n">
        <v>3556043</v>
      </c>
    </row>
    <row r="13" spans="1:9">
      <c r="A13" s="4" t="s">
        <v>114</v>
      </c>
      <c r="B13" s="6" t="n">
        <v>48878</v>
      </c>
      <c r="D13" s="6" t="n">
        <v>36</v>
      </c>
      <c r="E13" s="5" t="n">
        <v>116183</v>
      </c>
      <c r="F13" s="5" t="n">
        <v>-123277</v>
      </c>
      <c r="G13" s="5" t="n">
        <v>-7058</v>
      </c>
      <c r="H13" s="5" t="n">
        <v>6494</v>
      </c>
      <c r="I13" s="5" t="n">
        <v>-564</v>
      </c>
    </row>
    <row r="14" spans="1:9">
      <c r="A14" s="4" t="s">
        <v>104</v>
      </c>
      <c r="B14" s="5" t="n">
        <v>2040000</v>
      </c>
      <c r="D14" s="5" t="n">
        <v>3819201</v>
      </c>
    </row>
    <row r="15" spans="1:9">
      <c r="A15" s="4" t="s">
        <v>105</v>
      </c>
      <c r="B15" s="6" t="n">
        <v>48931</v>
      </c>
      <c r="D15" s="6" t="n">
        <v>39</v>
      </c>
      <c r="E15" s="5" t="n">
        <v>123270</v>
      </c>
      <c r="F15" s="5" t="n">
        <v>-119213</v>
      </c>
      <c r="G15" s="5" t="n">
        <v>4096</v>
      </c>
      <c r="H15" s="5" t="n">
        <v>7115</v>
      </c>
      <c r="I15" s="5" t="n">
        <v>11211</v>
      </c>
    </row>
    <row r="16" spans="1:9">
      <c r="A16" s="4" t="s">
        <v>112</v>
      </c>
      <c r="I16" s="5" t="n">
        <v>-5054</v>
      </c>
    </row>
    <row r="17" spans="1:9">
      <c r="A17" s="4" t="s">
        <v>115</v>
      </c>
      <c r="B17" s="5" t="n">
        <v>2040000</v>
      </c>
      <c r="C17" s="5" t="n">
        <v>4411764</v>
      </c>
      <c r="D17" s="5" t="n">
        <v>4821876</v>
      </c>
    </row>
    <row r="18" spans="1:9">
      <c r="A18" s="4" t="s">
        <v>116</v>
      </c>
      <c r="B18" s="6" t="n">
        <v>48868</v>
      </c>
      <c r="C18" s="6" t="n">
        <v>72192</v>
      </c>
      <c r="D18" s="6" t="n">
        <v>49</v>
      </c>
      <c r="E18" s="5" t="n">
        <v>126327</v>
      </c>
      <c r="F18" s="5" t="n">
        <v>-137983</v>
      </c>
      <c r="G18" s="5" t="n">
        <v>-11607</v>
      </c>
      <c r="H18" s="5" t="n">
        <v>14467</v>
      </c>
      <c r="I18" s="5" t="n">
        <v>2860</v>
      </c>
    </row>
    <row r="19" spans="1:9">
      <c r="A19" s="4" t="s">
        <v>106</v>
      </c>
      <c r="C19" s="6" t="n">
        <v>1900</v>
      </c>
      <c r="E19" s="5" t="n">
        <v>-1900</v>
      </c>
      <c r="G19" s="5" t="n">
        <v>-1900</v>
      </c>
      <c r="I19" s="5" t="n">
        <v>-1900</v>
      </c>
    </row>
    <row r="20" spans="1:9">
      <c r="A20" s="4" t="s">
        <v>117</v>
      </c>
      <c r="D20" s="5" t="n">
        <v>278302</v>
      </c>
    </row>
    <row r="21" spans="1:9">
      <c r="A21" s="4" t="s">
        <v>108</v>
      </c>
      <c r="D21" s="6" t="n">
        <v>2</v>
      </c>
      <c r="E21" s="5" t="n">
        <v>4513</v>
      </c>
      <c r="G21" s="5" t="n">
        <v>4515</v>
      </c>
      <c r="I21" s="5" t="n">
        <v>4515</v>
      </c>
    </row>
    <row r="22" spans="1:9">
      <c r="A22" s="4" t="s">
        <v>109</v>
      </c>
      <c r="E22" s="5" t="n">
        <v>288</v>
      </c>
      <c r="G22" s="5" t="n">
        <v>288</v>
      </c>
      <c r="I22" s="5" t="n">
        <v>288</v>
      </c>
    </row>
    <row r="23" spans="1:9">
      <c r="A23" s="4" t="s">
        <v>118</v>
      </c>
      <c r="D23" s="5" t="n">
        <v>29192</v>
      </c>
    </row>
    <row r="24" spans="1:9">
      <c r="A24" s="4" t="s">
        <v>110</v>
      </c>
      <c r="E24" s="5" t="n">
        <v>-3489</v>
      </c>
      <c r="G24" s="5" t="n">
        <v>-3489</v>
      </c>
      <c r="H24" s="5" t="n">
        <v>-393</v>
      </c>
      <c r="I24" s="5" t="n">
        <v>-3882</v>
      </c>
    </row>
    <row r="25" spans="1:9">
      <c r="A25" s="4" t="s">
        <v>86</v>
      </c>
      <c r="F25" s="5" t="n">
        <v>-2946</v>
      </c>
      <c r="G25" s="5" t="n">
        <v>-2946</v>
      </c>
      <c r="H25" s="5" t="n">
        <v>-653</v>
      </c>
      <c r="I25" s="5" t="n">
        <v>-3599</v>
      </c>
    </row>
    <row r="26" spans="1:9">
      <c r="A26" s="4" t="s">
        <v>119</v>
      </c>
      <c r="B26" s="5" t="n">
        <v>2040000</v>
      </c>
      <c r="C26" s="5" t="n">
        <v>4411764</v>
      </c>
      <c r="D26" s="5" t="n">
        <v>5129370</v>
      </c>
    </row>
    <row r="27" spans="1:9">
      <c r="A27" s="4" t="s">
        <v>120</v>
      </c>
      <c r="B27" s="6" t="n">
        <v>48868</v>
      </c>
      <c r="C27" s="6" t="n">
        <v>74092</v>
      </c>
      <c r="D27" s="6" t="n">
        <v>51</v>
      </c>
      <c r="E27" s="6" t="n">
        <v>125739</v>
      </c>
      <c r="F27" s="6" t="n">
        <v>-140929</v>
      </c>
      <c r="G27" s="6" t="n">
        <v>-15139</v>
      </c>
      <c r="H27" s="6" t="n">
        <v>13421</v>
      </c>
      <c r="I27" s="6" t="n">
        <v>-1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1</v>
      </c>
    </row>
    <row r="3" spans="1:3">
      <c r="A3" s="3" t="s">
        <v>488</v>
      </c>
    </row>
    <row r="4" spans="1:3">
      <c r="A4" s="4" t="s">
        <v>86</v>
      </c>
      <c r="B4" s="6" t="n">
        <v>-3599</v>
      </c>
      <c r="C4" s="6" t="n">
        <v>-4473</v>
      </c>
    </row>
    <row r="5" spans="1:3">
      <c r="A5" s="4" t="s">
        <v>489</v>
      </c>
      <c r="B5" s="5" t="n">
        <v>-653</v>
      </c>
      <c r="C5" s="5" t="n">
        <v>-463</v>
      </c>
    </row>
    <row r="6" spans="1:3">
      <c r="A6" s="4" t="s">
        <v>88</v>
      </c>
      <c r="B6" s="5" t="n">
        <v>-2946</v>
      </c>
      <c r="C6" s="5" t="n">
        <v>-4010</v>
      </c>
    </row>
    <row r="7" spans="1:3">
      <c r="A7" s="4" t="s">
        <v>89</v>
      </c>
      <c r="B7" s="5" t="n">
        <v>1566</v>
      </c>
      <c r="C7" s="5" t="n">
        <v>956</v>
      </c>
    </row>
    <row r="8" spans="1:3">
      <c r="A8" s="4" t="s">
        <v>90</v>
      </c>
      <c r="B8" s="5" t="n">
        <v>1900</v>
      </c>
      <c r="C8" s="4" t="s">
        <v>48</v>
      </c>
    </row>
    <row r="9" spans="1:3">
      <c r="A9" s="4" t="s">
        <v>91</v>
      </c>
      <c r="B9" s="5" t="n">
        <v>57</v>
      </c>
      <c r="C9" s="5" t="n">
        <v>61</v>
      </c>
    </row>
    <row r="10" spans="1:3">
      <c r="A10" s="4" t="s">
        <v>92</v>
      </c>
      <c r="B10" s="6" t="n">
        <v>-6469</v>
      </c>
      <c r="C10" s="6" t="n">
        <v>-5027</v>
      </c>
    </row>
    <row r="11" spans="1:3">
      <c r="A11" s="3" t="s">
        <v>490</v>
      </c>
    </row>
    <row r="12" spans="1:3">
      <c r="A12" s="4" t="s">
        <v>94</v>
      </c>
      <c r="B12" s="5" t="n">
        <v>4727675</v>
      </c>
      <c r="C12" s="5" t="n">
        <v>3647272</v>
      </c>
    </row>
    <row r="13" spans="1:3">
      <c r="A13" s="3" t="s">
        <v>491</v>
      </c>
    </row>
    <row r="14" spans="1:3">
      <c r="A14" s="4" t="s">
        <v>492</v>
      </c>
      <c r="B14" s="7" t="n">
        <v>-1.37</v>
      </c>
      <c r="C14" s="7" t="n">
        <v>-1.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93</v>
      </c>
      <c r="B1" s="2" t="s">
        <v>1</v>
      </c>
    </row>
    <row r="2" spans="1:2">
      <c r="B2" s="2" t="s">
        <v>476</v>
      </c>
    </row>
    <row r="3" spans="1:2">
      <c r="A3" s="4" t="s">
        <v>494</v>
      </c>
    </row>
    <row r="4" spans="1:2">
      <c r="A4" s="3" t="s">
        <v>495</v>
      </c>
    </row>
    <row r="5" spans="1:2">
      <c r="A5" s="4" t="s">
        <v>496</v>
      </c>
      <c r="B5" s="5" t="n">
        <v>276674</v>
      </c>
    </row>
    <row r="6" spans="1:2">
      <c r="A6" s="4" t="s">
        <v>497</v>
      </c>
    </row>
    <row r="7" spans="1:2">
      <c r="A7" s="3" t="s">
        <v>495</v>
      </c>
    </row>
    <row r="8" spans="1:2">
      <c r="A8" s="4" t="s">
        <v>496</v>
      </c>
      <c r="B8" s="5" t="n">
        <v>1532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8</v>
      </c>
      <c r="B1" s="2" t="s">
        <v>1</v>
      </c>
    </row>
    <row r="2" spans="1:2">
      <c r="B2" s="2" t="s">
        <v>2</v>
      </c>
    </row>
    <row r="3" spans="1:2">
      <c r="A3" s="3" t="s">
        <v>186</v>
      </c>
    </row>
    <row r="4" spans="1:2">
      <c r="A4" s="4" t="s">
        <v>499</v>
      </c>
      <c r="B4" s="4"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30"/>
    <col customWidth="1" max="3" min="3" width="26"/>
    <col customWidth="1" max="4" min="4" width="30"/>
    <col customWidth="1" max="5" min="5" width="21"/>
  </cols>
  <sheetData>
    <row r="1" spans="1:5">
      <c r="A1" s="1" t="s">
        <v>501</v>
      </c>
      <c r="B1" s="2" t="s">
        <v>502</v>
      </c>
      <c r="C1" s="2" t="s">
        <v>503</v>
      </c>
      <c r="D1" s="2" t="s">
        <v>504</v>
      </c>
      <c r="E1" s="2" t="s">
        <v>505</v>
      </c>
    </row>
    <row r="2" spans="1:5">
      <c r="A2" s="3" t="s">
        <v>506</v>
      </c>
    </row>
    <row r="3" spans="1:5">
      <c r="A3" s="4" t="s">
        <v>507</v>
      </c>
      <c r="D3" s="5" t="n">
        <v>12000000</v>
      </c>
    </row>
    <row r="4" spans="1:5">
      <c r="A4" s="4" t="s">
        <v>508</v>
      </c>
      <c r="D4" s="6" t="n">
        <v>458933</v>
      </c>
      <c r="E4" s="6" t="n">
        <v>452610</v>
      </c>
    </row>
    <row r="5" spans="1:5">
      <c r="A5" s="4" t="s">
        <v>444</v>
      </c>
    </row>
    <row r="6" spans="1:5">
      <c r="A6" s="3" t="s">
        <v>506</v>
      </c>
    </row>
    <row r="7" spans="1:5">
      <c r="A7" s="4" t="s">
        <v>509</v>
      </c>
      <c r="D7" s="5" t="n">
        <v>278302</v>
      </c>
    </row>
    <row r="8" spans="1:5">
      <c r="A8" s="4" t="s">
        <v>450</v>
      </c>
      <c r="D8" s="6" t="n">
        <v>4515</v>
      </c>
    </row>
    <row r="9" spans="1:5">
      <c r="A9" s="4" t="s">
        <v>510</v>
      </c>
    </row>
    <row r="10" spans="1:5">
      <c r="A10" s="3" t="s">
        <v>506</v>
      </c>
    </row>
    <row r="11" spans="1:5">
      <c r="A11" s="4" t="s">
        <v>507</v>
      </c>
      <c r="B11" s="5" t="n">
        <v>485000</v>
      </c>
    </row>
    <row r="12" spans="1:5">
      <c r="A12" s="4" t="s">
        <v>511</v>
      </c>
      <c r="B12" s="4" t="s">
        <v>512</v>
      </c>
    </row>
    <row r="13" spans="1:5">
      <c r="A13" s="4" t="s">
        <v>513</v>
      </c>
      <c r="B13" s="5" t="n">
        <v>2</v>
      </c>
    </row>
    <row r="14" spans="1:5">
      <c r="A14" s="4" t="s">
        <v>508</v>
      </c>
      <c r="B14" s="6" t="n">
        <v>17100</v>
      </c>
    </row>
    <row r="15" spans="1:5">
      <c r="A15" s="4" t="s">
        <v>514</v>
      </c>
    </row>
    <row r="16" spans="1:5">
      <c r="A16" s="3" t="s">
        <v>506</v>
      </c>
    </row>
    <row r="17" spans="1:5">
      <c r="A17" s="4" t="s">
        <v>509</v>
      </c>
      <c r="C17" s="5" t="n">
        <v>147017</v>
      </c>
    </row>
    <row r="18" spans="1:5">
      <c r="A18" s="4" t="s">
        <v>450</v>
      </c>
      <c r="C18" s="6" t="n">
        <v>2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1</v>
      </c>
    </row>
    <row r="3" spans="1:3">
      <c r="A3" s="3" t="s">
        <v>122</v>
      </c>
    </row>
    <row r="4" spans="1:3">
      <c r="A4" s="4" t="s">
        <v>86</v>
      </c>
      <c r="B4" s="6" t="n">
        <v>-3599</v>
      </c>
      <c r="C4" s="6" t="n">
        <v>-4473</v>
      </c>
    </row>
    <row r="5" spans="1:3">
      <c r="A5" s="3" t="s">
        <v>123</v>
      </c>
    </row>
    <row r="6" spans="1:3">
      <c r="A6" s="4" t="s">
        <v>79</v>
      </c>
      <c r="B6" s="5" t="n">
        <v>8432</v>
      </c>
      <c r="C6" s="5" t="n">
        <v>6542</v>
      </c>
    </row>
    <row r="7" spans="1:3">
      <c r="A7" s="4" t="s">
        <v>124</v>
      </c>
      <c r="B7" s="5" t="n">
        <v>-258</v>
      </c>
      <c r="C7" s="5" t="n">
        <v>-357</v>
      </c>
    </row>
    <row r="8" spans="1:3">
      <c r="A8" s="4" t="s">
        <v>125</v>
      </c>
      <c r="B8" s="5" t="n">
        <v>-341</v>
      </c>
      <c r="C8" s="5" t="n">
        <v>-411</v>
      </c>
    </row>
    <row r="9" spans="1:3">
      <c r="A9" s="4" t="s">
        <v>126</v>
      </c>
      <c r="B9" s="5" t="n">
        <v>235</v>
      </c>
      <c r="C9" s="5" t="n">
        <v>633</v>
      </c>
    </row>
    <row r="10" spans="1:3">
      <c r="A10" s="4" t="s">
        <v>127</v>
      </c>
      <c r="B10" s="5" t="n">
        <v>79</v>
      </c>
      <c r="C10" s="5" t="n">
        <v>-48</v>
      </c>
    </row>
    <row r="11" spans="1:3">
      <c r="A11" s="4" t="s">
        <v>109</v>
      </c>
      <c r="B11" s="5" t="n">
        <v>288</v>
      </c>
      <c r="C11" s="5" t="n">
        <v>200</v>
      </c>
    </row>
    <row r="12" spans="1:3">
      <c r="A12" s="3" t="s">
        <v>128</v>
      </c>
    </row>
    <row r="13" spans="1:3">
      <c r="A13" s="4" t="s">
        <v>40</v>
      </c>
      <c r="B13" s="5" t="n">
        <v>-5362</v>
      </c>
      <c r="C13" s="5" t="n">
        <v>-145</v>
      </c>
    </row>
    <row r="14" spans="1:3">
      <c r="A14" s="4" t="s">
        <v>129</v>
      </c>
      <c r="B14" s="5" t="n">
        <v>-367</v>
      </c>
      <c r="C14" s="5" t="n">
        <v>-107</v>
      </c>
    </row>
    <row r="15" spans="1:3">
      <c r="A15" s="4" t="s">
        <v>45</v>
      </c>
      <c r="B15" s="5" t="n">
        <v>1300</v>
      </c>
      <c r="C15" s="5" t="n">
        <v>-1473</v>
      </c>
    </row>
    <row r="16" spans="1:3">
      <c r="A16" s="4" t="s">
        <v>130</v>
      </c>
      <c r="B16" s="5" t="n">
        <v>407</v>
      </c>
      <c r="C16" s="5" t="n">
        <v>361</v>
      </c>
    </row>
    <row r="17" spans="1:3">
      <c r="A17" s="3" t="s">
        <v>131</v>
      </c>
    </row>
    <row r="18" spans="1:3">
      <c r="A18" s="4" t="s">
        <v>132</v>
      </c>
      <c r="B18" s="5" t="n">
        <v>-5516</v>
      </c>
      <c r="C18" s="4" t="s">
        <v>48</v>
      </c>
    </row>
    <row r="19" spans="1:3">
      <c r="A19" s="4" t="s">
        <v>133</v>
      </c>
      <c r="B19" s="5" t="n">
        <v>-1353</v>
      </c>
      <c r="C19" s="5" t="n">
        <v>-744</v>
      </c>
    </row>
    <row r="20" spans="1:3">
      <c r="A20" s="4" t="s">
        <v>134</v>
      </c>
      <c r="B20" s="5" t="n">
        <v>-6869</v>
      </c>
      <c r="C20" s="5" t="n">
        <v>-744</v>
      </c>
    </row>
    <row r="21" spans="1:3">
      <c r="A21" s="3" t="s">
        <v>135</v>
      </c>
    </row>
    <row r="22" spans="1:3">
      <c r="A22" s="4" t="s">
        <v>136</v>
      </c>
      <c r="B22" s="5" t="n">
        <v>4515</v>
      </c>
      <c r="C22" s="4" t="s">
        <v>48</v>
      </c>
    </row>
    <row r="23" spans="1:3">
      <c r="A23" s="4" t="s">
        <v>137</v>
      </c>
      <c r="B23" s="4" t="s">
        <v>48</v>
      </c>
      <c r="C23" s="5" t="n">
        <v>-53</v>
      </c>
    </row>
    <row r="24" spans="1:3">
      <c r="A24" s="4" t="s">
        <v>138</v>
      </c>
      <c r="B24" s="5" t="n">
        <v>63115</v>
      </c>
      <c r="C24" s="4" t="s">
        <v>48</v>
      </c>
    </row>
    <row r="25" spans="1:3">
      <c r="A25" s="4" t="s">
        <v>139</v>
      </c>
      <c r="B25" s="5" t="n">
        <v>-63169</v>
      </c>
      <c r="C25" s="4" t="s">
        <v>48</v>
      </c>
    </row>
    <row r="26" spans="1:3">
      <c r="A26" s="4" t="s">
        <v>140</v>
      </c>
      <c r="B26" s="5" t="n">
        <v>6697</v>
      </c>
      <c r="C26" s="5" t="n">
        <v>2000</v>
      </c>
    </row>
    <row r="27" spans="1:3">
      <c r="A27" s="4" t="s">
        <v>141</v>
      </c>
      <c r="B27" s="5" t="n">
        <v>-2175</v>
      </c>
      <c r="C27" s="4" t="s">
        <v>48</v>
      </c>
    </row>
    <row r="28" spans="1:3">
      <c r="A28" s="4" t="s">
        <v>142</v>
      </c>
      <c r="B28" s="5" t="n">
        <v>-1081</v>
      </c>
      <c r="C28" s="5" t="n">
        <v>-265</v>
      </c>
    </row>
    <row r="29" spans="1:3">
      <c r="A29" s="4" t="s">
        <v>143</v>
      </c>
      <c r="B29" s="4" t="s">
        <v>48</v>
      </c>
      <c r="C29" s="5" t="n">
        <v>-5054</v>
      </c>
    </row>
    <row r="30" spans="1:3">
      <c r="A30" s="4" t="s">
        <v>144</v>
      </c>
      <c r="B30" s="5" t="n">
        <v>-2280</v>
      </c>
      <c r="C30" s="5" t="n">
        <v>-2311</v>
      </c>
    </row>
    <row r="31" spans="1:3">
      <c r="A31" s="4" t="s">
        <v>145</v>
      </c>
      <c r="B31" s="5" t="n">
        <v>5622</v>
      </c>
      <c r="C31" s="5" t="n">
        <v>-5683</v>
      </c>
    </row>
    <row r="32" spans="1:3">
      <c r="A32" s="4" t="s">
        <v>146</v>
      </c>
      <c r="B32" s="5" t="n">
        <v>-840</v>
      </c>
      <c r="C32" s="5" t="n">
        <v>-6066</v>
      </c>
    </row>
    <row r="33" spans="1:3">
      <c r="A33" s="4" t="s">
        <v>147</v>
      </c>
      <c r="B33" s="5" t="n">
        <v>14961</v>
      </c>
      <c r="C33" s="5" t="n">
        <v>19163</v>
      </c>
    </row>
    <row r="34" spans="1:3">
      <c r="A34" s="4" t="s">
        <v>148</v>
      </c>
      <c r="B34" s="5" t="n">
        <v>14121</v>
      </c>
      <c r="C34" s="5" t="n">
        <v>13097</v>
      </c>
    </row>
    <row r="35" spans="1:3">
      <c r="A35" s="3" t="s">
        <v>149</v>
      </c>
    </row>
    <row r="36" spans="1:3">
      <c r="A36" s="4" t="s">
        <v>150</v>
      </c>
      <c r="B36" s="5" t="n">
        <v>3638</v>
      </c>
      <c r="C36" s="5" t="n">
        <v>3352</v>
      </c>
    </row>
    <row r="37" spans="1:3">
      <c r="A37" s="3" t="s">
        <v>151</v>
      </c>
    </row>
    <row r="38" spans="1:3">
      <c r="A38" s="4" t="s">
        <v>152</v>
      </c>
      <c r="B38" s="5" t="n">
        <v>3489</v>
      </c>
      <c r="C38" s="5" t="n">
        <v>2290</v>
      </c>
    </row>
    <row r="39" spans="1:3">
      <c r="A39" s="4" t="s">
        <v>153</v>
      </c>
      <c r="B39" s="5" t="n">
        <v>393</v>
      </c>
      <c r="C39" s="5" t="n">
        <v>158</v>
      </c>
    </row>
    <row r="40" spans="1:3">
      <c r="A40" s="4" t="s">
        <v>154</v>
      </c>
      <c r="B40" s="5" t="n">
        <v>1900</v>
      </c>
      <c r="C40" s="4" t="s">
        <v>48</v>
      </c>
    </row>
    <row r="41" spans="1:3">
      <c r="A41" s="4" t="s">
        <v>155</v>
      </c>
      <c r="B41" s="5" t="n">
        <v>122</v>
      </c>
      <c r="C41" s="5" t="n">
        <v>81</v>
      </c>
    </row>
    <row r="42" spans="1:3">
      <c r="A42" s="4" t="s">
        <v>156</v>
      </c>
      <c r="B42" s="6" t="n">
        <v>9</v>
      </c>
      <c r="C42" s="6" t="n">
        <v>4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6:35:13Z</dcterms:created>
  <dcterms:modified xmlns:dcterms="http://purl.org/dc/terms/" xmlns:xsi="http://www.w3.org/2001/XMLSchema-instance" xsi:type="dcterms:W3CDTF">2019-05-09T06:35:13Z</dcterms:modified>
</cp:coreProperties>
</file>